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Related-party Transactions" sheetId="12" state="visible" r:id="rId12"/>
    <sheet xmlns:r="http://schemas.openxmlformats.org/officeDocument/2006/relationships" name="Incentive Compensation and Shar"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Commitments and Contingencies (" sheetId="21" state="visible" r:id="rId21"/>
    <sheet xmlns:r="http://schemas.openxmlformats.org/officeDocument/2006/relationships" name="Related-party Transactions (Tab" sheetId="22" state="visible" r:id="rId22"/>
    <sheet xmlns:r="http://schemas.openxmlformats.org/officeDocument/2006/relationships" name="Incentive Compensation and Sh23"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Quarterly Financial Informati26"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Commitments and Contingencies33" sheetId="33" state="visible" r:id="rId33"/>
    <sheet xmlns:r="http://schemas.openxmlformats.org/officeDocument/2006/relationships" name="Related-party Transactions - Na" sheetId="34" state="visible" r:id="rId34"/>
    <sheet xmlns:r="http://schemas.openxmlformats.org/officeDocument/2006/relationships" name="Related-party Transactions - Re" sheetId="35" state="visible" r:id="rId35"/>
    <sheet xmlns:r="http://schemas.openxmlformats.org/officeDocument/2006/relationships" name="Incentive Compensation and Sh36" sheetId="36" state="visible" r:id="rId36"/>
    <sheet xmlns:r="http://schemas.openxmlformats.org/officeDocument/2006/relationships" name="Incentive Compensation and Sh37" sheetId="37" state="visible" r:id="rId37"/>
    <sheet xmlns:r="http://schemas.openxmlformats.org/officeDocument/2006/relationships" name="Incentive Compensation and Sh38" sheetId="38" state="visible" r:id="rId38"/>
    <sheet xmlns:r="http://schemas.openxmlformats.org/officeDocument/2006/relationships" name="Incentive Compensation and Sh39" sheetId="39" state="visible" r:id="rId39"/>
    <sheet xmlns:r="http://schemas.openxmlformats.org/officeDocument/2006/relationships" name="Incentive Compensation and Sh40" sheetId="40" state="visible" r:id="rId40"/>
    <sheet xmlns:r="http://schemas.openxmlformats.org/officeDocument/2006/relationships" name="Income Taxes - Narrative (Detai" sheetId="41" state="visible" r:id="rId41"/>
    <sheet xmlns:r="http://schemas.openxmlformats.org/officeDocument/2006/relationships" name="Income Taxes - Schedule of Inco" sheetId="42" state="visible" r:id="rId42"/>
    <sheet xmlns:r="http://schemas.openxmlformats.org/officeDocument/2006/relationships" name="Income Taxes - Schedule of defe" sheetId="43" state="visible" r:id="rId43"/>
    <sheet xmlns:r="http://schemas.openxmlformats.org/officeDocument/2006/relationships" name="Income Taxes - Rate reconciliat" sheetId="44" state="visible" r:id="rId44"/>
    <sheet xmlns:r="http://schemas.openxmlformats.org/officeDocument/2006/relationships" name="Earnings per Share (Details)" sheetId="45" state="visible" r:id="rId45"/>
    <sheet xmlns:r="http://schemas.openxmlformats.org/officeDocument/2006/relationships" name="Quarterly Financial Informati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58">
  <si>
    <t>Document and entity information - USD ($) $ in Millions</t>
  </si>
  <si>
    <t>12 Months Ended</t>
  </si>
  <si>
    <t>Dec. 31, 2017</t>
  </si>
  <si>
    <t>Feb. 19, 2018</t>
  </si>
  <si>
    <t>Jun. 30, 2017</t>
  </si>
  <si>
    <t>Document and Entity Information [Abstract]</t>
  </si>
  <si>
    <t>Entity registrant name</t>
  </si>
  <si>
    <t>Altisource Asset Management Corporation</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Available-for-sale securities (Front Yard common stock)</t>
  </si>
  <si>
    <t>Receivable from Front Yard</t>
  </si>
  <si>
    <t>Prepaid expenses and other assets</t>
  </si>
  <si>
    <t>Total assets</t>
  </si>
  <si>
    <t>Other non-current assets</t>
  </si>
  <si>
    <t>Current liabilities:</t>
  </si>
  <si>
    <t>Accrued salaries and employee benefits</t>
  </si>
  <si>
    <t>Accounts payable and accrued liabilities</t>
  </si>
  <si>
    <t>Total liabilities</t>
  </si>
  <si>
    <t>Commitments and contingencies (Note 4)</t>
  </si>
  <si>
    <t>Redeemable preferred stock:</t>
  </si>
  <si>
    <t>Series A preferred stock, $0.01 par value, 250,000 shares issued and outstanding as of December 31, 2017 and 2016; redemption value $250,000</t>
  </si>
  <si>
    <t>Stockholders' deficit:</t>
  </si>
  <si>
    <t>Common stock, $.01 par value, 5,000,000 authorized shares; 2,815,122 and 1,599,210 shares issued and outstanding, respectively, as of December 31, 2017 and 2,637,629 and 1,513,912 shares issued and outstanding, respectively, as of December 31, 2016</t>
  </si>
  <si>
    <t>Additional paid-in capital</t>
  </si>
  <si>
    <t>Retained earnings</t>
  </si>
  <si>
    <t>Accumulated other comprehensive loss</t>
  </si>
  <si>
    <t>Treasury stock, at cost, 1,215,912 and 1,123,717 shares as of December 31, 2017 and 2016, respectively</t>
  </si>
  <si>
    <t>Total stockholders' deficit</t>
  </si>
  <si>
    <t>Total liabilities and equity</t>
  </si>
  <si>
    <t>Consolidated Balance Sheets (Parenthetical) - USD ($)</t>
  </si>
  <si>
    <t>Statement of Financial Position [Abstract]</t>
  </si>
  <si>
    <t>Preferred stock, par value (usd per share)</t>
  </si>
  <si>
    <t>Preferred stock, shares issued</t>
  </si>
  <si>
    <t>Preferred stock, shares outstanding</t>
  </si>
  <si>
    <t>Preferred stock, redemption amount</t>
  </si>
  <si>
    <t>Common stock, par value (usd per share)</t>
  </si>
  <si>
    <t>Common stock, shares authorized</t>
  </si>
  <si>
    <t>Common stock, shares issued</t>
  </si>
  <si>
    <t>Common stock, shares outstanding</t>
  </si>
  <si>
    <t>Treasury stock, shares</t>
  </si>
  <si>
    <t>Consolidated Statements of Operations - USD ($) $ in Thousands</t>
  </si>
  <si>
    <t>Dec. 31, 2015</t>
  </si>
  <si>
    <t>Revenues:</t>
  </si>
  <si>
    <t>Management fees from Front Yard</t>
  </si>
  <si>
    <t>Conversion fees from Front Yard</t>
  </si>
  <si>
    <t>Expense reimbursements from Front Yard</t>
  </si>
  <si>
    <t>Rental revenues</t>
  </si>
  <si>
    <t>Change in unrealized gain on mortgage loans</t>
  </si>
  <si>
    <t>Net realized gain on sales of mortgage loans</t>
  </si>
  <si>
    <t>Net realized gain on sales of real estate</t>
  </si>
  <si>
    <t>Interest income</t>
  </si>
  <si>
    <t>Total revenues</t>
  </si>
  <si>
    <t>Expenses:</t>
  </si>
  <si>
    <t>Salaries and employee benefits</t>
  </si>
  <si>
    <t>Legal and professional fees</t>
  </si>
  <si>
    <t>Residential property operating expenses</t>
  </si>
  <si>
    <t>Real estate depreciation and amortization</t>
  </si>
  <si>
    <t>Selling costs and impairment</t>
  </si>
  <si>
    <t>Mortgage loan servicing costs</t>
  </si>
  <si>
    <t>Interest expense</t>
  </si>
  <si>
    <t>General and administrative</t>
  </si>
  <si>
    <t>Total expenses</t>
  </si>
  <si>
    <t>Other income:</t>
  </si>
  <si>
    <t>Dividend income on Front Yard common stock</t>
  </si>
  <si>
    <t>Other income</t>
  </si>
  <si>
    <t>Total other income</t>
  </si>
  <si>
    <t>Loss before income taxes</t>
  </si>
  <si>
    <t>Income tax expense</t>
  </si>
  <si>
    <t>Net loss</t>
  </si>
  <si>
    <t>Net loss attributable to non-controlling interest in consolidated affiliate</t>
  </si>
  <si>
    <t>Net loss attributable to stockholders</t>
  </si>
  <si>
    <t>Amortization of preferred stock issuance costs</t>
  </si>
  <si>
    <t>Net loss attributable to common stockholders</t>
  </si>
  <si>
    <t>Loss per share of common stock – basic:</t>
  </si>
  <si>
    <t>Loss per basic share (usd per share)</t>
  </si>
  <si>
    <t>Weighted average common stock outstanding – basic (in shares)</t>
  </si>
  <si>
    <t>Loss per share of common stock – diluted:</t>
  </si>
  <si>
    <t>Loss per diluted share (usd per share)</t>
  </si>
  <si>
    <t>Weighted average common stock outstanding – diluted (in shares)</t>
  </si>
  <si>
    <t>Consolidated Statements of Comprehensive Loss - USD ($) $ in Thousands</t>
  </si>
  <si>
    <t>Statement of Comprehensive Income [Abstract]</t>
  </si>
  <si>
    <t>Net (loss) income attributable to stockholders</t>
  </si>
  <si>
    <t>Other comprehensive income (loss):</t>
  </si>
  <si>
    <t>Change in unrealized loss on available-for-sale securities (Front Yard common stock)</t>
  </si>
  <si>
    <t>Total other comprehensive income (loss)</t>
  </si>
  <si>
    <t>Comprehensive loss</t>
  </si>
  <si>
    <t>Consolidated Statements of Stockholders' Equity (Deficit) - USD ($) $ in Thousands</t>
  </si>
  <si>
    <t>Total</t>
  </si>
  <si>
    <t>Common Stock</t>
  </si>
  <si>
    <t>Additional Paid-in Capital</t>
  </si>
  <si>
    <t>Retained Earnings</t>
  </si>
  <si>
    <t>Accumulated Other Comprehensive Loss</t>
  </si>
  <si>
    <t>Treasury Stock</t>
  </si>
  <si>
    <t>Non-controlling Interest in Consolidated Affiliate</t>
  </si>
  <si>
    <t>Beginning balance (in shares) at Dec. 31, 2014</t>
  </si>
  <si>
    <t>Beginning balance at Dec. 31, 2014</t>
  </si>
  <si>
    <t>Increase (Decrease) in Stockholders' Equity [Roll Forward]</t>
  </si>
  <si>
    <t>Common shares issued under share-based compensation plans, net of shares withheld for employee taxes (in shares)</t>
  </si>
  <si>
    <t>Common shares issued under share-based compensation plans, net of shares withheld for employee taxes</t>
  </si>
  <si>
    <t>Treasury shares repurchased</t>
  </si>
  <si>
    <t>Capital contribution from non-controlling interest</t>
  </si>
  <si>
    <t>Share-based compensation</t>
  </si>
  <si>
    <t>Distribution from non-controlling interest</t>
  </si>
  <si>
    <t>Repurchase of non-controlling interest in subsidiaries by affiliate</t>
  </si>
  <si>
    <t>Acquisition of non-controlling interest in affiliate</t>
  </si>
  <si>
    <t>Ending balance (in shares) at Dec. 31, 2015</t>
  </si>
  <si>
    <t>Ending balance at Dec. 31, 2015</t>
  </si>
  <si>
    <t>Cumulative effect of adoption of ASU 2015-02 (Note 1)</t>
  </si>
  <si>
    <t>Adjusted balance</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reconcile net loss to net cash used in operating activities:</t>
  </si>
  <si>
    <t>Accretion of interest on re-performing mortgage loans</t>
  </si>
  <si>
    <t>Amortization of deferred financing costs</t>
  </si>
  <si>
    <t>Loss on retirement of leasehold improvements</t>
  </si>
  <si>
    <t>Changes in operating assets and liabilities:</t>
  </si>
  <si>
    <t>Accounts receivable, net</t>
  </si>
  <si>
    <t>Related party receivables</t>
  </si>
  <si>
    <t>Deferred leasing costs</t>
  </si>
  <si>
    <t>Related party payables</t>
  </si>
  <si>
    <t>Net cash provided by (used in) operating activities</t>
  </si>
  <si>
    <t>Investing activities:</t>
  </si>
  <si>
    <t>Decrease in cash, cash equivalents and restricted cash due to deconsolidation of Front Yard (Note 1)</t>
  </si>
  <si>
    <t>Purchases of Front Yard common stock</t>
  </si>
  <si>
    <t>Investment in short-term investments</t>
  </si>
  <si>
    <t>Investment in property, plant and equipment</t>
  </si>
  <si>
    <t>Investment in real estate</t>
  </si>
  <si>
    <t>Investment in renovations</t>
  </si>
  <si>
    <t>Investment in affiliate</t>
  </si>
  <si>
    <t>Real estate tax advances</t>
  </si>
  <si>
    <t>Mortgage loan dispositions</t>
  </si>
  <si>
    <t>Mortgage loan payments</t>
  </si>
  <si>
    <t>Disposition of real estate</t>
  </si>
  <si>
    <t>Net cash (used in) provided by investing activities</t>
  </si>
  <si>
    <t>Financing activities:</t>
  </si>
  <si>
    <t>Issuance of common stock, including stock option exercises</t>
  </si>
  <si>
    <t>Repurchase of common stock</t>
  </si>
  <si>
    <t>Payment of tax withholdings on exercise of stock options</t>
  </si>
  <si>
    <t>Distribution to non-controlling interest</t>
  </si>
  <si>
    <t>Proceeds from issuance of other secured borrowings</t>
  </si>
  <si>
    <t>Repayments of other secured borrowings</t>
  </si>
  <si>
    <t>Proceeds from repurchase and loan agreements</t>
  </si>
  <si>
    <t>Repayments of repurchase and loan agreements</t>
  </si>
  <si>
    <t>Payment of deferred financing costs</t>
  </si>
  <si>
    <t>Net cash used in financing activities</t>
  </si>
  <si>
    <t>Net change in cash, cash equivalents and restricted cash</t>
  </si>
  <si>
    <t>Cash, cash equivalents and restricted cash, beginning of the period</t>
  </si>
  <si>
    <t>Cash, cash equivalents and restricted cash, end of the period</t>
  </si>
  <si>
    <t>Supplemental disclosure of cash flow information:</t>
  </si>
  <si>
    <t>Cash paid for interest</t>
  </si>
  <si>
    <t>Income taxes paid</t>
  </si>
  <si>
    <t>Transfer of mortgage loans to real estate owned, net</t>
  </si>
  <si>
    <t>Change in accrued capital expenditures</t>
  </si>
  <si>
    <t>Changes in receivables from mortgage loan dispositions, payments and real estate tax advances, net</t>
  </si>
  <si>
    <t>Changes in receivables from real estate owned dispositions</t>
  </si>
  <si>
    <t>Unpaid distribution to non-controlling interest</t>
  </si>
  <si>
    <t>Decrease in noncontrolling interest due to deconsolidation of Front Yard (Note 1)</t>
  </si>
  <si>
    <t>Decrease in repurchase and loan agreements and other secured borrowings due to deconsolidation of Front Yard (Note 1)</t>
  </si>
  <si>
    <t>Decrease in real estate assets and mortgage loans due to deconsolidation of Front Yard (Note 1)</t>
  </si>
  <si>
    <t>Organization and Basis of Presentation</t>
  </si>
  <si>
    <t>Organization, Consolidation and Presentation of Financial Statements [Abstract]</t>
  </si>
  <si>
    <t>1. Organization and Basis of Presentation Altisource Asset Management Corporation (“we,” “our,” “us,” or the “Company”) was incorporated in the U.S. Virgin Islands (“USVI”) on March 15, 2012 (our “inception”) and commenced operations on December 21, 2012. Our primary business is to provide asset management and certain corporate governance services to institutional investors. We have also been a registered investment adviser under section 203(c) of the Investment Advisers Act of 1940 since October 2013. Our primary client currently is Front Yard Residential Corporation, formerly Altisource Residential Corporation (“Front Yard”), a public real estate investment trust (“REIT”) focused on acquiring and managing quality, affordable single-family rental (“SFR”) properties throughout the United States. All of our standalone revenue for all periods presented was generated through our asset management agreement with Front Yard. On March 31, 2015, we entered into a new asset management agreement with Front Yard (the “AMA”), under which we are the exclusive asset manager for Front Yard for an initial term of 15 years from April 1, 2015, with two potential five -year extensions. The AMA provides for a fee structure in which we are entitled to a base management fee, an incentive management fee and a conversion fee for mortgage loans and real estate owned (“REO”) properties that become rental properties during each quarter. Accordingly, our operating results continue to be highly dependent on Front Yard's operating results. See Note 5 for additional details of the AMA. Since we are heavily reliant on revenues earned from Front Yard, investors may obtain additional information about Front Yard in its Securities and Exchange Commission (“SEC”) filings, including, without limitation, Front Yard’s financial statements and other important disclosures therein, available at http://www.sec.gov and http://ir.frontyardresidential.com/financial-information. Front Yard has property management contracts with two separate third-party service providers to provide to Front Yard, among other things, leasing and lease management, operations, maintenance, repair, property management and property disposition services in respect of its SFR and REO portfolios. Also, Front Yard also has servicing agreements with two separate mortgage servicers for the remaining mortgage loans in its portfolio. If the service providers under these agreements are unable to perform the services described under these agreements at the level and/or the cost that we anticipate, alternate service providers may not be readily available on favorable terms, or at all, which could have a material adverse effect on Front Yard and us. Altisource Portfolio Solutions S.A. (“ASPS”), one of Front Yard's property management service providers, Ocwen Financial Corporation (“Ocwen”), a former mortgage servicer, were related parties until January 16, 2015 (see Note 5 ). Additionally, our wholly owned subsidiary, NewSource Reinsurance Company Ltd. (“NewSource”), is a title insurance and reinsurance company licensed with the Bermuda Monetary Authority.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and its reinsurance and insurance business has been dormant since that time. Basis of presentation and use of estimates The accompanying audited consolidated financial statements have been prepared in accordance with accounting principles generally accepted in the United States (“U.S. GAAP”).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Front Yard as a VIE, and we currently do not have any other potential VIEs.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Deconsolidation of Front Yard Effective January 1, 2016, we adopted the provisions of ASU 2015-02, and we performed an analysis of our relationship with Front Yard pursuant to the amended guidance. We determined that the compensation we receive in return for our services to Front Yard is commensurate with the level of effort required to perform such services and the arrangement includes customary terms, conditions or amounts present in arrangements for similar services negotiated at arm’s length; therefore, Front Yard is no longer a VIE under the amended guidance. As a result, effective January 1, 2016, we no longer consolidate the accounts of Front Yard. We applied ASU 2015-02 using the modified retrospective approach, which resulted in a cumulative-effect adjustment to equity on January 1, 2016. As a result, periods prior to January 1, 2016 were not impacted. The adoption effectively removed those balances previously disclosed that related to Front Yard from our consolidated financial statements and eliminated the amounts previously reported as non-controlling interests in Front Yard as a consolidated affiliate. Subsequent to adoption, our consolidated revenues consist of management fees and expense reimbursements received from Front Yard under the AMA, and our consolidated expenses consist of salaries and employee benefits, legal and professional fees and general and administrative expenses. Preferred stock Issuance of Series A convertible preferred stock in 2014 private placement During the first quarter of 2014, we issued 250,000 shares of convertible preferred stock for $250.0 million (“Series A Preferred Stock”). All of the outstanding shares of Series A Preferred Stock are redeemable by us in March 2020, the sixth anniversary of the date of issuance, and every five years thereafter. On these same redemption dates, each holder of Series A Preferred Stock may potentially cause us to redeem all the shares of Series A Preferred Stock held by such holder at a redemption price equal to $1,000 per share from funds legally available therefor. Accordingly, we classify these shares as mezzanine equity, outside of permanent stockholders' equity. The holders of Series A Preferred Stock will not be entitled to receive dividends with respect to the Series A Preferred Stock. The shares of Series A Preferred Stock are convertible into shares of our common stock at a conversion price of $1,250 per share (or an exchange rate of 0.8 shares of common stock for each share of Series A Preferred Stock), subject to certain anti-dilution adjustments. Upon a change of control or upon a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Issuance of preferred stock under the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On January 5, 2017, the Company issued an aggregate of 900 shares of preferred stock to its USVI employees. These shares of preferred stock are mandatorily redeemable by us in the event of the holder's termination of service with the Company for any reason; therefore, at December 31, 2017 , we included $9,000 related to these shares within accounts payable and accrued liabilities in our consolidated balance sheet. In February 2018, our Board of Directors declared and paid an aggregate of $0.9 million of dividends on the preferred stock issued under the Employee Preferred Stock Plan. In March 2017, our Board of Directors declared and paid an aggregate of $0.6 million of dividends on the preferred stock issued under the Employee Preferred Stock Plan. Such dividends are included in salaries and employee benefits in our consolidated statement of operations. Recently issued accounting standards Adoption of recent accounting standards In January 2017, the Financial Accounting Standards Board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Early adoption is permitted. We adopted the provisions of ASU 2017-01 effective January 1, 2017. This adoption had no significant effe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the Company has adopted the provisions of ASU 2016-18. As a result of this adoption, the Company has retrospectively included $20.6 million of cash flows related to the decrease in restricted cash upon the deconsolidation of Front Yard in its investing activities on the cash flow statement for the year ended December 31, 2016. In addition, the Company has retrospectively reclassified $7.3 million of cash flows related to changes in restricted cash from investing activities on the cash flow statement to the cash, cash equivalents and restricted cash balances for the year ended December 31, 2015. Restricted cash balances were attributable to Front Yard and included amounts related to tenant deposits, mortgage loan escrows and reserves for debt service established pursuant to Front Yard's repurchase and loan agreements and other secured borrowing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ASU became effective for interim and annual reporting periods beginning after December 15, 2016. Our adoption of this amendment on January 1, 2017 did not have a significant effect on our consolidated financial statements. Recently issued accounting standards not yet adopted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Early adoption is permitted, including adoption during an interim period. We do not expect the adoption of this standard to have a material impact on our consolidated financial statements.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The amendments in ASU 2016-15 should be applied on a modified retrospective transition basis. We do not expect this amendment to have a significant effe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re currently evaluating the impact of this ASU on our consolidated financial statements; however, upon adoption, we expect to recognize a right-of-use asset and a related lease liability on our consolidated balance sheet for the leases we currently classify as operating lease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ASU are effective for fiscal years beginning after December 15, 2017, including interim periods within those fiscal years. Early adoption is permitted. Upon our adoption of ASU 2016-01, we expect to recognize a cumulative-effect adjustment to our balance sheet to reclassify our accumulated other comprehensive loss of $1.3 million to retained earnings, and we will thereafter record changes in the fair value of our available-for-sale securities through profit and los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We have substantively completed our analysis of the impact of this standard. Due to the nature of the management fees we earn under the AMA, we do not expect this amendment to have a significant effect on our consolidated financial statements. We anticipate applying this amendment using the modified retrospective method.</t>
  </si>
  <si>
    <t>Summary of Significant Accounting Policies</t>
  </si>
  <si>
    <t>Accounting Policies [Abstract]</t>
  </si>
  <si>
    <t>2. Summary of Significant Accounting Policies Available-for-sale securities The securities we hold consist solely of the common stock of Front Yard. These securities are classified as available for sale and are reported at fair value. We adjust our investment in Front Yard common stock to fair value based on unadjusted quoted market prices in active markets. Changes in the fair value are recorded in accumulated other comprehensive income (loss) as changes in unrealized gain (loss) on available-for-sale securities. Our ability to sell these securities, or the price ultimately realized for these securities, depends upon the demand in the market and potential restrictions on the timing at which we may be able to sell the Front Yard common stock when desired.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IEs for consolidation where we are the primary beneficiary. We had no VIEs or potential VIEs as of and for the year ended December 31, 2017 . For legal entities evaluated for consolidation, we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Earnings per share Basic earnings per share is computed by dividing net income or loss attributable to stockholders, less amortization of preferred stock issuance costs, by the weighted average common stock outstanding during the period. Diluted earnings per share is computed by dividing net income or loss attributable to stockholder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 Fees under the asset management agreement In accordance with the asset management agreement, we receive compensation from Front Yard, a related party, on a quarterly basis for our efforts in the management of Front Yard's business. We recognize these fees in the fiscal quarter in which they are earned by us. Refer to Note 5 for details of the fee structure under the asset management agreement. Prior to our deconsolidation of Front Yard effective January 1, 2016, our revenue and Front Yard's corresponding expense related to these fees were eliminated in consolidation.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Other non-current assets Other non-current assets includes leasehold improvements; furniture, fixtures and equipment; deferred tax assets and miscellaneous intangibles assets. The cost basis of fixed assets is depreciated using the straight-line method over an estimated useful life of three to five years based on the nature of the components. Share-based compensation For restricted stock granted to our directors and employees, we amortize the grant date fair value as expense on a straight-line basis over the service period with an offsetting increase in share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For restricted stock grants to non-employees, the fair value was based on the share price when the shares vest, which required the amount to be adjusted in each subsequent reporting period based on the fair value of the award at the end of the reporting period until the award had vested. Forfeitures of share-based awards are recognized as they occur. Short-term investments Short-term investments include certificates of deposit with original maturities greater than three months and remaining maturities less than one year. Treasury stock We account for repurchased common stock under the cost method and include such treasury stock as a component of total share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 Accounting policies related to Front Yard The following significant accounting policies are applicable only to the accounts of Front Yard that we consolidated prior to January 1, 2016. These accounting policies are no longer applicable to our consolidated financial statements as of January 1, 2016. Mortgage loans, at fair value Front Yard accounted for its mortgage loans at fair value under the fair value option election with unrealized gains and losses recorded in current period earnings in order to timely reflect the results of Front Yard’s investment performance. The fair value of each loan was adjusted in each subsequent reporting period as the loan proceeded to a particular resolution (i.e., modification or conversion to real estate owned). As a loan approached resolution, the resolution timeline for that loan decreased, and costs embedded in the discounted cash flow model for loan servicing, foreclosure costs and property insurance were incurred and removed from future expenses. The shorter resolution timelines and reduced future expenses each increased the fair value of the loan. The increase in the value of the loan was recognized in change in unrealized gain on mortgage loans in Front Yard’s consolidated statements of operations. Front Yard also recognized unrealized gains and losses in the fair value of the loans in each reporting period when its mortgage loans were transferred to real estate owned. The transfer to real estate owned occurred when Front Yard obtained title to the property through completion of the foreclosure process. The fair value of these assets at the time of transfer to real estate owned was estimated using broker price opinions (“BPOs”). Our capital markets group determined the fair value of mortgage loans monthly and developed procedures and controls governing the valuation process relating to these assets. The capital markets group reported to Front Yard’s Investment Committee, which was a committee of Front Yard’s Chairman, its Chief Executive Officer and its Chief Financial Officer that oversaw and approved the valuations. The capital markets group also monitored the valuation model for performance against actual results, which was reported to the Investment Committee and used to continuously improve the model. Real estate depreciation and amortization The cost basis of Front Yard's residential rental properties was depreciated using the straight-line method over an estimated useful life of three years to 27.5 years based on the nature of the components. Lease intangibles were amortized on a straight-line basis over the remaining life of the related lease or, in the case of acquisitions of real estate pools, over the weighted average remaining life of the related pool of leases. Expenditures directly related to successful leasing efforts, such as lease commissions, were capitalized and subsequently amortized on a straight-line basis over the lease term of the respective leases, which generally were from one to two years. Real estate impairment We performed an impairment analysis of Front Yard's real estate assets if events or changes in circumstances indicated that the carrying value may have been impaired, such as prolonged vacancy, identification of materially adverse legal or environmental factors, changes in expected ownership period or a decline in market value to an amount less than the carrying amount. This analysis was performed at the property level using estimated cash flows. These cash flows were estimated based on a number of assumptions that were subject to economic and market uncertainties, including, among others, demand for rental properties, competition for customers, changes in market rental rates, costs to operate each property and expected ownership periods. If the carrying amount of a property exceeded the sum of its undiscounted future operating and residual cash flows, an impairment loss was recorded for excess of the carrying amount over the estimated fair value (in the case of rental residential properties and REO properties) or the estimated fair value less costs to sell (in the case of real estate assets held for sale). Rental revenues Minimum contractual rents from leases were recognized on a straight-line basis over the terms of the leases in residential rental revenues. Therefore, actual amounts billed in accordance with the lease during any given period may have been higher or lower than the amount of rental revenue recognized for the period. Straight-line rental revenue commenced when the customer took control of the leased premises. Deferred rents receivable represented the amount by which straight-line rental revenue exceeded rents billed in accordance with lease agreements. Termination fee income was recognized when the customer vacated the rental property, the amount of the fee was determinable and collectability was reasonably assured. Rents receivable and deferred rents receivable were reduced by an allowance for amounts that became uncollectible. We regularly evaluated the adequacy of Front Yard's allowance for doubtful accounts. The evaluation took into consideration the aging of accounts receivable and our analysis of customer personal profile and review past due account balances. Rents receivable and deferred rents receivable were written-off when Front Yard deemed that the amounts were uncollectible. Restricted cash Restricted cash represented cash deposits that were legally restricted or held by third parties on Front Yard’s behalf, such as escrows and reserves for debt service established pursuant to certain of Front Yard's repurchase and loan agreements.</t>
  </si>
  <si>
    <t>Fair Value of Financial Instruments</t>
  </si>
  <si>
    <t>Fair Value Disclosures [Abstract]</t>
  </si>
  <si>
    <t>3. Fair Value of Financial Instruments The following table sets forth the carrying amount and fair value of the Company's financial assets by level within the fair value hierarchy as of December 31, 2017 and 2016 ($ in thousands): Level 1 Level 2 Level 3 Carrying Amount Quoted Prices in Active Markets Observable Inputs Other Than Level 1 Prices Unobservable Inputs December 31, 2017 Recurring basis (assets) Available-for-sale securities: Front Yard common stock $ 19,266 $ 19,266 $ — $ — December 31, 2016 Recurring basis (assets) Available-for-sale securities: Front Yard common stock $ 17,934 $ 17,934 $ — $ — We did not transfer any assets from one level to another level during the years ended December 31, 2017 or 2016 . The carrying values of our cash and cash equivalents, short-term investments, accounts receivable, related party receivables and accounts payable and other accrued liabilities are equal to or approximate fair value. The fair value of our available-for-sale securities is based on unadjusted quoted market prices from active markets. As of December 31, 2017 and 2016 , we held 1,624,465 shares of Front Yard's common stock, representing approximately 3.0% of Front Yard's then-outstanding common stock, which is included as available-for-sale securities in our consolidated balance sheet. All of our shares of Front Yard's common stock were acquired in open market transactions. We recorded dividends on Front Yard's common stock of $1.0 million , $1.0 million and $0.2 million during the years ended December 31, 2017 , 2016 and 2015 , respectively. For the year ended December 31, 2015, we eliminated our dividends from Front Yard common stock upon consolidation (see Note 1). The following table presents the cost and fair value of our available-for-sale securities as of December 31, 2017 ($ in thousands): Cost Gross Unrealized Gains Gross Unrealized Losses Fair Value December 31, 2017 Available-for-sale securities: Front Yard common stock $ 20,596 $ — $ 1,330 $ 19,266 December 31, 2016 Available-for-sale securities: Front Yard common stock $ 20,596 $ — $ 2,662 $ 17,934 During the year ended December 31, 2016 and 2015, we acquired 1,300,000 and 324,465 shares, respectively, of Front Yard's common stock in open market transactions at a weighted average purchase price of $11.97 and $15.41 per share, respectively.</t>
  </si>
  <si>
    <t>Commitments and Contingencies</t>
  </si>
  <si>
    <t>Commitments and Contingencies Disclosure [Abstract]</t>
  </si>
  <si>
    <t>4. Commitments and Contingencies Litigation, claims and assessments From time to time, we may be involved in various claims and legal actions arising in the ordinary course of business. Set forth below is a summary of legal proceedings to which we are a party as of December 31, 2017 or which settled during 2017: City of Cambridge Retirement System v. Altisource Asset Management Corp., et al. On January 16, 2015, a putative shareholder class action complaint was filed in the United States District Court of the Virgin Islands by a purported shareholder of AAMC under the caption City of Cambridge Retirement System v. Altisource Asset Management Corp., et al. , 15-cv-00004. The action names as defendants AAMC, our former Chairman, William C. Erbey, and certain officers of AAMC and alleges that the defendants violated federal securities laws by failing to disclose material information to AAMC shareholders concerning alleged conflicts of interest held by Mr. Erbey with respect to AAMC’s relationship and transactions with Front Yard, Altisource Portfolio Solutions S.A., Home Loan Servicing Solutions, Ltd., Southwest Business Corporation, NewSource Reinsurance Company and Ocwen, including allegations that the defendants failed to disclose (i) the nature of relationships between Mr. Erbey, AAMC and those entities; and (ii) that the transactions were the result of an allegedly unfair process from which Mr. Erbey failed to recuse himself. The action seeks, among other things, an award of monetary damages to the putative class in an unspecified amount and an award of attorney’s and other fees and expenses. AAMC and Mr. Erbey are the only defendants who have been served with the complaint. On May 12, 2015, the court entered an order granting the motion of Denver Employees Retirement Plan to be lead plaintiff, and lead plaintiff filed an amended complaint on June 19, 2015. AAMC and Mr. Erbey filed a motion to dismiss the amended complaint for failure to state a claim upon which relief can be granted, and on April 6, 2017, the Court issued an opinion and order granting defendants’ motion to dismiss. On May 1, 2017, Plaintiff filed a motion for leave to amend the complaint and, at the same time, filed a proposed first amended consolidated complaint. AAMC and Mr. Erbey opposed the motion, and on July 5, 2017, the Court issued an opinion and order denying with prejudice the motion of the Plaintiff for leave to file the first amended consolidated complaint. On July 7, 2017, Plaintiff filed a notice of appeal with the Third Circuit Court of Appeals with respect to the federal district court's April 6, 2017 memorandum and order granting Defendants’ motion to dismiss, the April 6, 2017 order granting Defendants’ motion to dismiss and the July 5, 2017 order denying with prejudice Plaintiff’s motion for leave to file the first amendment consolidated complaint in the matter. On September 18, 2017, Appellant filed its appeal brief, and briefing on the appeal motion was completed on November 15, 2017. We believe the amended complaint is without merit. At this time, we are not able to predict the ultimate outcome of this matter, nor can we estimate the range of possible loss, if any. Kanga v. Altisource Asset Management Corporation, et al. On March 12, 2015, a shareholder derivative action was filed in the Superior Court of the Virgin Islands, Division of St. Croix, by a purported shareholder of AAMC under the caption Nanzeen Kanga v. William Erbey, et al. , SX-15-CV-105. The action names as defendants William C. Erbey and each of the current and former members of AAMC's Board of Directors and alleges that Mr. Erbey and AAMC’s directors breached fiduciary duties in connection with the disclosures that are the subject of the City of Cambridge Retirement System case described above and certain other matters involving the relationship of Front Yard and AAMC. On May 15, 2015, the plaintiff and the defendants filed an agreed motion to stay the action until the earliest of any of the following events: (i) the City of Cambridge Retirement System action is dismissed with prejudice; (ii) any of the defendants in the City of Cambridge Retirement System action file an answer in that action; and (iii) defendants do not move to stay any later-filed derivative action purportedly brought on behalf of us arising from similar facts as the Kanga action and relating to the same time frame or such motion to stay is denied. At this time, we are not able to predict the ultimate outcome of this matter, nor can we estimate the range of possible loss, if any. Operating leases We lease office space under various operating leases. The future minimum payments under non-cancelable leases we are obligated to make as of December 31, 2017 are as follows ($ in thousands): 2018 $ 175 2019 175 2020 172 2021 120 2022 and thereafter 67 $ 709</t>
  </si>
  <si>
    <t>Related-party Transactions</t>
  </si>
  <si>
    <t>Related Party Transactions [Abstract]</t>
  </si>
  <si>
    <t>5. Related-party Transactions Through January 16, 2015, William C. Erbey served as our Chairman as well as the Executive Chairman of Ocwen, Chairman of ASPS and Chairman of Front Yard. Effective January 16, 2015, Mr. Erbey stepped down as the Executive Chairman of Ocwen and Chairman of each of us, ASPS and Front Yard and is no longer a member of the Board of Directors for any of these companies. Accordingly, at that point, Ocwen and ASPS were no longer considered related parties of Front Yard or AAMC as defined by ASC Topic 850, Related Party Disclosures . Transactions under our agreements with Ocwen and ASPS for the period January 1, 2015 through January 16, 2015 were not material to our consolidated results of operations. Asset management agreement with Front Yard Pursuant to the AMA, we design and implement Front Yard's business strategy, administer its business activities and day-to-day operations and provide corporate governance services, subject to oversight by Front Yard's Board of Directors. We are responsible for, among other duties: (1) performing and administering all of Front Yard's day-to-day operations; (2) defining investment criteria in Front Yard's investment policy in cooperation with its Board of Directors; (3) sourcing, analyzing and executing asset acquisitions, including the related financing activities; (4) analyzing and executing sales of REO properties and residential mortgage loans; (5) overseeing the Property Managers' renovation, leasing and property management of Front Yard's SFR properties; (6) overseeing the servicing of Front Yard's remaining residential mortgage loans; (7) performing asset management duties and (8) performing corporate governance and other management functions, including financial, accounting and tax management services. We provide Front Yard with a management team and support personnel who have substantial experience in the acquisition and management of residential properties and residential mortgage loans. Our management also has significant corporate governance experience that enables us to manage Front Yard's business and organizational structure efficiently. We have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 SFR business or (c) any other activity in which Front Yard engages. Notwithstanding the foregoing, we may engage in any other business or render similar or different services to any businesses engaged in lending or insurance activities or any other activity other than those described above. Further, at any time following Front Yard's determination and announcement that it will no longer engage in any of the above-described competitive activities, we would be entitled to provide advisory or other services to businesses or entities in such competitive activities without Front Yard's prior consent. On March 31, 2015, we entered into the AMA with Front Yard. The AMA, which became effective on April 1, 2015, provides for the following management fee structure: • Base Management Fee . We are entitled to a quarterly base management fee equal to 1.5% of the product of (i) Front Yard's average invested capital (as defined in the AMA) for the quarter multiplied by (ii) 0.25 , while it has fewer than 2,500 SFR properties actually rented (“Rental Properties”). The base management fee percentage increases to 1.75% of average invested capital while Front Yard has between 2,500 and 4,499 Rental Properties and increases to 2.0% of average invested capital while it has 4,500 or more Rental Properties; • Incentive Management Fee . We a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s an annual hurdle return rate of between 7.0% and 8.25% (or 1.75% and 2.06% per quarter), depending on the 10 -year treasury rate. To the extent Front Yard has an aggregate shortfall in its return rate over the previous seven quarters, that aggregate return rate shortfall gets added to the normal quarterly 1.75% return hurdle for the next quarter before we are entitled to an incentive management fee. The incentive management fee increases to 22.5% while Front Yard has between 2,500 and 4,499 Rental Properties and increases to 25% while it has 4,500 or more Rental Properties; and • Conversion Fee . We are entitled to a quarterly conversion fee equal to 1.5% of the market value of assets converted into leased single-family homes by Front Yard for the first time during the quarter. Because Front Yard has more than 4,500 Rental Properties, we are entitled to receive a base management fee of 2.0% of Front Yard’s invested capital and a potential incentive management fee percentage of 25% of the amount by which Front Yard exceeds its then-required return on invested capital threshold. Front Yard has the flexibility to pay up to 25% of the incentive management fee to us in shares of its common stock. Under the AMA, Front Yard reimburses us for the compensation and benefits of the General Counsel dedicated to Front Yard and certain other out-of-pocket expenses incurred on Front Yard's behalf. The AMA requires that we are the exclusive asset manager for Front Yard for an initial term of 15 years from April 1, 2015, with two potential five -year extensions, subject to Front Yard achieving an average annual return on invested capital of at least 7.0% . Under the AMA, neither party is entitled to terminate the AMA prior to the end of the initial term, or each renewal term, other than termination by (a) us and/or Front Yard “for cause” for certain events such as a material breach of the AMA and failure to cure such breach, (b) Front Yard for certain other reasons such as its failure to achieve a return on invested capital of at least 7.0% for two consecutive fiscal years after the third anniversary of the AMA or (c) Front Yard in connection with certain change of control events. Under the previous asset management agreement, Front Yard paid us a quarterly incentive management fee based on its cash available for distribution to its stockholders. Front Yard distributed any quarterly distribution to its stockholders after the application of the incentive management fee payable to us. Front Yard was required to reimburse us on a monthly basis for the (i) direct and indirect expenses we incurred or payments we made on Front Yard’s behalf, including, but not limited to, the allocable compensation and routine overhead expenses of all of our employees and staff and (ii) all other reasonable operating and overhead expenses we incurred related to the asset management services we provided to Front Yard. If the AMA were terminated by Front Yard, our financial position and future prospects for revenues and growth would be materially and adversely affected. Summary of related-party transactions The following table presents our significant transactions with Front Yard, which is a related party, for the periods indicated ($ in thousands): Year Ended December 31, 2017 2016 2015 Base management fees (1) $ 16,010 $ 17,334 $ 13,935 Conversion fees (1) 1,291 1,841 1,037 Expense reimbursements (1) 859 816 750 Incentive management fees (1) — — 7,994 Professional fee sharing for negotiation of the AMA (1) — — 2,000 _______________ (1) Prior to January 1, 2016, we eliminated these transactions upon consolidation (see Note 1 ). No incentive management fee under the AMA has been earned by us because Front Yard's return on invested capital (as defined in the AMA) for the seven quarters covered by the AMA was below the required hurdle rate. Under the AMA, to the extent Front Yard has an aggregate shortfall in its return rate over the previous seven quarters, that aggregate return rate shortfall gets added to the normal quarterly 1.75% return hurdle for the next quarter before we are entitled to an incentive management fee. As of December 31, 2017 , the aggregate return shortfall from the prior seven quarters under the AMA was approximately 55.82% of invested capital. As each quarter with a shortfall rolls off the trailing seven quarters, the aggregate shortfall will change by the difference in the quarter that rolls off versus the most recently completed quarter. On September 30, 2014, pursuant to a master repurchase agreement, a subsidiary of Front Yard sold $15.0 million of the ARLP 2014-1 Class M Notes to NewSource. On September 22, 2015, such subsidiary completed its repurchase of the ARLP 2014-1 Class M Notes from NewSource at a 5.0% yield.</t>
  </si>
  <si>
    <t>Incentive Compensation and Share-based Payments</t>
  </si>
  <si>
    <t>Disclosure of Compensation Related Costs, Share-based Payments [Abstract]</t>
  </si>
  <si>
    <t>6. Incentive Compensation and Share-based Payments Long-term incentive compensation Our officers and employees participate in an annual non-equity incentive program whereby they are eligible for incentive cash payments based on a percentage of their annual base salary. Our officers generally have a target annual non-equity incentive payment percentage that ranges from 50% to 100% of base salary. The officer's actual incentive payment for the year is determined by (i) the Company's performance versus the objectives established in the corporate scorecard ( 80% ) and (ii) a performance appraisal ( 20% ). Our named executive officers and certain employees have and will receive grants of stock options and restricted stock under the 2012 Equity Incentive Plan (the “2012 Plan”). In addition, a special grant of stock options and restricted stock was made to certain Ocwen employees related to the separation under the 2012 Special Equity Incentive Plan (the “2012 Special Plan”).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The following table sets forth the number of shares of common stock reserved for future issuance. We may issue new shares or issue shares from treasury shares upon the exercise of stock options or the vesting of restricted stock. December 31, 2017 Stock options outstanding 29,450 Possible future issuances under equity incentive plan 81,862 111,312 As of December 31, 2017 , we had 2,184,878 remaining shares of common stock authorized to be issued under our charter. Stock options The following table sets forth the activity of our outstanding options: Number of Options Weighted Average Exercise Price per Share December 31, 2014 239,060 $ 1.10 Exercised (54,261 ) 1.35 Forfeited or canceled (3,097 ) 4.14 December 31, 2015 181,702 0.98 Exercised (39,396 ) 0.80 Forfeited or canceled (939 ) 3.67 December 31, 2016 141,367 1.01 Exercised (111,917 ) 0.75 December 31, 2017 29,450 $ 2.01 As of December 31, 2017 , we had 29,450 outstanding options, all of which were exercisable, with a weighted average exercise price of $2.01 , weighted average remaining life of 2.3 years and intrinsic value of $2.3 million . Of these options, none had an exercise price higher than the market price of our common stock as of December 31, 2017 . Restricted stock During the years ended December 31, 2017 , we granted 20,205 shares of service-based restricted stock to members of management with a weighted average grant date fair value per share of $78.58 under the 2012 Plan. During the year ended December 31, 2016 , we granted no shares of restricted stock to members of management. Restricted stock granted in 2017 vests in equal annual installments on each of the first three anniversaries of the grant date, subject to acceleration or forfeiture. Restricted stock granted in 2015 and 2014 vests based on achievement of the following performance hurdles and vesting schedule: • Twenty-five percent ( 25% ) of the grant will vest in accordance with the vesting schedule set forth below if the market value of our stock meets both of the following conditions: (i) the market value has realized a compounded annual gain of at least twenty percent ( 20% ) over the market value on the date of the grant and (ii) the market value is at least double the market value on the date of the grant; • Fifty percent ( 50% ) of the grant will vest in accordance with the vesting schedule set forth below if the market value of our stock meets both of the following conditions: (i) the market value has realized a compounded annual gain of at least twenty-two and a half percent ( 22.5% ) over the market value on the date of the grant and (ii) the market value is at least triple the market value on the date of the grant and • Twenty-five percent ( 25% ) of the grant will vest in accordance with the vesting schedule set forth below if the market value of Company stock meets both of the following conditions: (i) the market value has realized a compounded annual gain of at least twenty-five percent ( 25% ) over the market value on the date of the grant and (ii) the market value is at least quadruple the market value on the date of the grant. • After the performance hurdles have been achieved, 25% of the restricted stock will vest on the first anniversary of the date that the performance hurdle for that tranche was met. The remaining 75% of that tranche will either vest (i) on the second anniversary of the date that the performance hurdle was met for certain grants or (ii) ratably over the second, third and fourth anniversaries of the date that the performance hurdle was met for certain grants. We granted shares of restricted stock to employees of ASPS under the 2012 Plan and 2012 Special Plan related to our separation from ASPS. We included no share-based compensation in our consolidated financial statements for the portion of these grants made to ASPS employees. These shares of restricted stock became fully vested and were issued during 2017. As part of the separation, we granted restricted stock to an employee of Ocwen. We calculated the fair value of non-employee restricted stock using a Monte Carlo simulation until each market hurdle was met. Subsequent to the market hurdle being met, we calculated the fair value of non-employee restricted stock based on the market value of shares quoted on the NYSE. The fair value was re-measured each accounting period with amortization of the resulting expense over the vesting period. These instruments qualified for equity classification. These shares of restricted stock became fully vested and were issued during 2017. Additionally, our Directors each receive annual grants of restricted stock equal to $60,000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During the years ended December 31, 2017 and 2016 , we granted 2,001 and 11,119 shares of stock, respectively, pursuant to our 2013 Director Equity Plan with a weighted average grant date fair value per share of $89.93 and $19.31 , respectively. We recorded $7.0 million and $9.6 million of compensation expense related to these grants for the years ended December 31, 2017 and 2016 , respectively. As of December 31, 2017 and 2016 , we had $4.5 million and $9.6 million , respectively, of total unrecognized share-based compensation cost to be recognized over a weighted average remaining estimated term of 1.2 years and 1.5 years , respectively. The following table sets forth the activity of our restricted stock: Number of Shares Weighted Average Grant Date Fair Value December 31, 2014 175,489 $ 90.51 Granted 53,531 174.34 Vested (1) (51,305 ) 11.53 Forfeited or canceled (23,389 ) 6.65 December 31, 2015 154,326 158.84 Granted 11,119 19.31 Vested (1) (40,566 ) 13.34 December 31, 2016 124,879 193.17 Granted 22,206 79.60 Vested (1) (65,576 ) 79.45 December 31, 2017 81,509 $ 253.72 _____________ (1) The vesting date fair value of restricted stock that vested during the years ended December 31, 2017 , 2016 and 2015 was $5.1 million , $0.6 million and $11.6 million , respectively. Restricted stock granted with market-based vesting conditions We calculate the grant date fair value of restricted stock subject to market-based vesting conditions using a Monte Carlo simulation and amortize the resulting compensation expense over the respective vesting or service period. The fair value of restricted stock granted was determined using the following assumptions, weighted by number of shares: Year ended December 31, 2015 Risk free interest rate (1) 2.89% to 3.27% Common stock dividend yield (2) 0% Expected volatility (3) 92.04% to 96.46% _____________ (1) Represents the interest rate as of the grant date on US treasury bonds having the same life as the estimated life of the restricted stock grants. (2) At the date of grant, we had no history of dividend payments. (3) Based on the historical volatility of comparable companies, adjusted for our expected additional cash flow volatility.</t>
  </si>
  <si>
    <t>Income Taxes</t>
  </si>
  <si>
    <t>Income Tax Disclosure [Abstract]</t>
  </si>
  <si>
    <t>7. Income Taxes We are domiciled in the USVI and are obligated to pay taxes to the USVI on our income. We applied for tax benefits from the USVI Economic Development Commission and received our certificate of benefits (“the Certificate”), effective as of February 1, 2013. Pursuant to the Certificate, so long as we comply its provisions, we will receive a 90% tax reduction on our USVI-sourced income until 2043. For the year ended December 31, 2017 , we generated a tax loss in the USVI. For the years ended December 31, 2017 , 2016 and 2015 , AAMC had income from AAMC Cayman SEZC Ltd., a Cayman entity disregarded for USVI tax purposes, and from Front Yard dividends. This income was not eligible for the 90% tax reduction. Beginning on January 1, 2017, AAMC US, Inc., a domestic U.S. corporation and wholly-owned subsidiary, began operations. This entity is based entirely in the mainland U.S. and is subject to U.S. federal and state corporate income tax. Prior to January 1, 2016, our income tax expense and accruals included those of Front Yard. During the year ended December 31, 2015, Front Yard qualified as a REIT, distributed the necessary amount of taxable income and, therefore, incurred no federal income tax expense; accordingly, the only federal income taxes included in the accompanying consolidated financial statements are in connection with its taxable REIT subsidiary. The following table sets forth the components of income (loss) before income taxes: Year ended December 31, 2017 Year ended December 31, 2016 Year ended December 31, 2015 U.S. Virgin Islands $ (7,259 ) $ (3,721 ) $ (1,249 ) Other 998 492 (1,687 ) Loss before income taxes $ (6,261 ) $ (3,229 ) $ (2,936 ) The following table sets forth the components of our deferred tax assets: December 31, 2017 December 31, 2016 Deferred tax assets: Stock compensation $ 374 $ 880 Accrued expenses 550 475 Available-for-sale securities 307 1,027 Net operating losses 114 — Other 29 21 1,374 2,403 Deferred tax liability: Depreciation 14 5 1,360 2,398 Valuation allowance (828 ) (2,377 ) Deferred tax asset, net $ 532 $ 21 The change in deferred tax assets is included in changes in other non-current assets in the consolidated statement of cash flows for the year ended December 31, 2017. Significant factors contributing to the decrease in our valuation allowance in 2017 are the reduction of the corporate income tax rate in the U.S. and U.S. Virgin Islands stemming from U.S. tax reform, reductions in the temporary differences attributable to AAMC’s investment in RESI common shares and vesting of share-based compensation awards. The following table sets forth the reconciliation of the statutory USVI income tax rate to our effective income tax rate: Year ended December 31, 2017 Year ended December 31, 2016 Year ended December 31, 2015 U.S. Virgin Islands income tax rate 38.5 % 38.5 % 38.5 % State and local income tax rates (0.1 ) — 4.7 Excluded REIT income — — 2.6 EDC benefits in the USVI (45.1 ) (50.7 ) (0.7 ) Foreign tax rate differential 0.3 (1.2 ) (3.5 ) Permanent and other (4.6 ) 2.1 (1.7 ) Valuation allowance — (41.5 ) (40.6 ) Effective income tax rate (1) (11.0 )% (52.8 )% (0.7 )% ________________ (1) Prior to our deconsolidation of Front Yard effective January 1, 2016, our effective tax rate included the activities of Front Yard. During the tax years ended December 31, 2017 and 2016 , we recognized no interest or penalties associated with unrecognized tax benefits. As of December 31, 2017 and 2016 , we had accrued no unrecognized tax benefits or associated interest and penalties. We remain subject to tax examination in the USVI for tax years 2014 to 2017 and in the United States for 2017. Impact of Tax Reform The Tax Cuts &amp; Jobs Act (the “TCJA”) was enacted on December 22, 2017. The TCJA reduces the U.S. federal corporate tax rate from 35% to 21% , requires companies to pay a one-time transition tax on earnings of certain foreign subsidiaries that were previously tax deferred and creates new taxes on certain foreign-sourced earnings. At December 31, 2017, we have recorded, in accordance with ASC 740, the tax effects of enactment of the TCJA on existing deferred tax balances, and we estimate there is no one-time transition tax on foreign earnings. Further, we estimate that the new taxes on foreign-sourced earnings are not applicable to our foreign operations. We re-measured certain deferred tax assets and liabilities based on the rates at which they are expected to reverse in the future, which is generally 21% . As the majority of our deferred balances are offset by a full valuation allowance, the revaluation of our deferred balances from TCJA was immaterial. Therefore, although management is still evaluating the effects of the TCJA, we do not believe that the TCJA will significantly impact our consolidated financial state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Our financial results reflect the income tax effects of the TCJA for which the accounting under ASC Topic 740 is complete, and we have recorded provisional amounts for those specific income tax effects of the TCJA for which the accounting under ASC Topic 740 is incomplete but a reasonable estimate could be determined. We recorded an immaterial amount of tax expense for the impact of the re-measurement of our deferred tax inventory. We are still analyzing certain aspects of the TCJA and refining our calculations; therefore, these estimates may change as additional information becomes available.</t>
  </si>
  <si>
    <t>Earnings per Share</t>
  </si>
  <si>
    <t>Earnings Per Share [Abstract]</t>
  </si>
  <si>
    <t>8. Earnings per Share The following table sets forth the components of diluted loss per share (in thousands, except share and per share amounts): Year ended December 31, 2017 Year ended December 31, 2016 Year ended December 31, 2015 Numerator Net loss attributable to stockholders $ (6,969 ) $ (4,935 ) $ (3,290 ) Amortization of preferred stock issuance costs (206 ) (207 ) (206 ) Numerator for basic and diluted EPS - loss attributable to common stockholders $ (7,175 ) $ (5,142 ) $ (3,496 ) Denominator Weighted average common stock outstanding – basic 1,570,428 1,752,302 2,202,815 Weighted average common stock outstanding – diluted 1,570,428 1,752,302 2,202,815 Loss per basic share $ (4.57 ) $ (2.93 ) $ (1.59 ) Loss per diluted share $ (4.57 ) $ (2.93 ) $ (1.59 ) We excluded the items presented below from the calculation of diluted earnings per share as they were antidilutive for the periods indicated: Year ended December 31, 2017 Year ended December 31, 2016 Year ended December 31, 2015 Numerator Amortization of preferred stock issuance costs $ 206 $ 207 $ 206 Denominator Stock options 57,488 165,983 222,566 Restricted stock 38,424 40,476 85,121 Preferred stock, if converted 200,000 200,000 200,000</t>
  </si>
  <si>
    <t>Segment Information</t>
  </si>
  <si>
    <t>Segment Reporting [Abstract]</t>
  </si>
  <si>
    <t>9. Segment Information Our primary business is to provide asset management and certain corporate governance services to institutional investors. Because substantially all of our revenue is derived from the services we provide to Front Yard under the AMA, we operate as a single segment focused on providing asset management and corporate governance services.</t>
  </si>
  <si>
    <t>Quarterly Financial Information (Unaudited)</t>
  </si>
  <si>
    <t>Quarterly Financial Information Disclosure [Abstract]</t>
  </si>
  <si>
    <t>10. Quarterly Financial Information (Unaudited) The following tables set forth our quarterly financial information (unaudited, $ in thousands except per share amounts): 2017 First Quarter Second Quarter Third Quarter Fourth Quarter Full Year Total revenues $ 5,011 $ 4,643 $ 4,429 $ 4,077 $ 18,160 Net loss attributable to stockholders (1,318 ) (1,742 ) (2,125 ) (1,784 ) (6,969 ) Loss per share of common stock – basic (0.89 ) (1.15 ) (1.38 ) (1.15 ) (4.57 ) Loss per share of common stock – diluted (0.89 ) (1.15 ) (1.38 ) (1.15 ) (4.57 ) 2016 First Quarter Second Quarter Third Quarter Fourth Quarter Full Year Total revenues $ 4,526 $ 5,407 $ 4,854 $ 5,204 $ 19,991 Net loss attributable to stockholders (940 ) (1,261 ) (1,071 ) (1,663 ) (4,935 ) Loss per share of common stock – basic (0.50 ) (0.74 ) (0.67 ) (1.09 ) (2.93 ) Loss per share of common stock – diluted (0.50 ) (0.74 ) (0.67 ) (1.09 ) (2.93 )</t>
  </si>
  <si>
    <t>Subsequent Events</t>
  </si>
  <si>
    <t>Subsequent Events [Abstract]</t>
  </si>
  <si>
    <t>11. Subsequent Events Management has evaluated the impact of all events subsequent to December 31, 2017 and through the issuance of these consolidated financial statements. Except as disclosed below, management has determined that there were no subsequent events requiring adjustment or disclosure in the financial statements. On February 20, 2018, we granted 25,074 shares of service-based restricted stock to members of management with a weighted average grant date fair value per share of $64.05 .</t>
  </si>
  <si>
    <t>Summary of Significant Accounting Policies (Policies)</t>
  </si>
  <si>
    <t>Basis of presentation</t>
  </si>
  <si>
    <t>Basis of presentation and use of estimates The accompanying audited consolidated financial statements have been prepared in accordance with accounting principles generally accepted in the United States (“U.S. GAAP”). Effective January 1, 2016, the accompanying consolidated financial statements include the accounts of AAMC and its consolidated subsidiaries, which are comprised of voting interest entities in which we are determined to have a controlling financial interest under Accounting Standards Codification (“ASC”) 810, as amended by Accounting Standards Update (“ASU”) 2015-02, Consolidation (Topic 810) – Amendments to the Consolidation Analysis (“ASU 2015-02”). Our voting interest entities consist entirely of our wholly owned subsidiaries. We also consider variable interest entities (“VIEs”) for consolidation where we are the primary beneficiary. With the adoption of the ASU 2015-02 effective January 1, 2016, we no longer consolidate Front Yard as a VIE, and we currently do not have any other potential VIEs.</t>
  </si>
  <si>
    <t>Use of estimates</t>
  </si>
  <si>
    <t>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t>
  </si>
  <si>
    <t>Deconsolidation of Front Yard</t>
  </si>
  <si>
    <t xml:space="preserve">Deconsolidation of Front Yard Effective January 1, 2016, we adopted the provisions of ASU 2015-02, and we performed an analysis of our relationship with Front Yard pursuant to the amended guidance. We determined that the compensation we receive in return for our services to Front Yard is commensurate with the level of effort required to perform such services and the arrangement includes customary terms, conditions or amounts present in arrangements for similar services negotiated at arm’s length; therefore, Front Yard is no longer a VIE under the amended guidance. As a result, effective January 1, 2016, we no longer consolidate the accounts of Front Yard. We applied ASU 2015-02 using the modified retrospective approach, which resulted in a cumulative-effect adjustment to equity on January 1, 2016. As a result, periods prior to January 1, 2016 were not impacted. The adoption effectively removed those balances previously disclosed that related to Front Yard from our consolidated financial statements and eliminated the amounts previously reported as non-controlling interests in Front Yard as a consolidated affiliate. Subsequent to adoption, our consolidated revenues consist of management fees and expense reimbursements received from Front Yard under the AMA, and our consolidated expenses consist of salaries and employee benefits, legal and professional fees and general and administrative expenses. </t>
  </si>
  <si>
    <t>Recently issued accounting standards</t>
  </si>
  <si>
    <t>Recently issued accounting standards Adoption of recent accounting standards In January 2017, the Financial Accounting Standards Board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Early adoption is permitted. We adopted the provisions of ASU 2017-01 effective January 1, 2017. This adoption had no significant effect on our consolidated financial statements.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the Company has adopted the provisions of ASU 2016-18. As a result of this adoption, the Company has retrospectively included $20.6 million of cash flows related to the decrease in restricted cash upon the deconsolidation of Front Yard in its investing activities on the cash flow statement for the year ended December 31, 2016. In addition, the Company has retrospectively reclassified $7.3 million of cash flows related to changes in restricted cash from investing activities on the cash flow statement to the cash, cash equivalents and restricted cash balances for the year ended December 31, 2015. Restricted cash balances were attributable to Front Yard and included amounts related to tenant deposits, mortgage loan escrows and reserves for debt service established pursuant to Front Yard's repurchase and loan agreements and other secured borrowing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ASU became effective for interim and annual reporting periods beginning after December 15, 2016. Our adoption of this amendment on January 1, 2017 did not have a significant effect on our consolidated financial statements. Recently issued accounting standards not yet adopted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Early adoption is permitted, including adoption during an interim period. We do not expect the adoption of this standard to have a material impact on our consolidated financial statements. In August 2016, the FASB issued ASU No.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The amendments in ASU 2016-15 should be applied on a modified retrospective transition basis. We do not expect this amendment to have a significant effe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ASU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re currently evaluating the impact of this ASU on our consolidated financial statements; however, upon adoption, we expect to recognize a right-of-use asset and a related lease liability on our consolidated balance sheet for the leases we currently classify as operating lease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ASU are effective for fiscal years beginning after December 15, 2017, including interim periods within those fiscal years. Early adoption is permitted. Upon our adoption of ASU 2016-01, we expect to recognize a cumulative-effect adjustment to our balance sheet to reclassify our accumulated other comprehensive loss of $1.3 million to retained earnings, and we will thereafter record changes in the fair value of our available-for-sale securities through profit and los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No.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We have substantively completed our analysis of the impact of this standard. Due to the nature of the management fees we earn under the AMA, we do not expect this amendment to have a significant effect on our consolidated financial statements. We anticipate applying this amendment using the modified retrospective method.</t>
  </si>
  <si>
    <t>Available-for-sale securities</t>
  </si>
  <si>
    <t>Available-for-sale securities The securities we hold consist solely of the common stock of Front Yard. These securities are classified as available for sale and are reported at fair value. We adjust our investment in Front Yard common stock to fair value based on unadjusted quoted market prices in active markets. Changes in the fair value are recorded in accumulated other comprehensive income (loss) as changes in unrealized gain (loss) on available-for-sale securities. Our ability to sell these securities, or the price ultimately realized for these securities, depends upon the demand in the market and potential restrictions on the timing at which we may be able to sell the Front Yard common stock when desired.</t>
  </si>
  <si>
    <t>Cash equivalents</t>
  </si>
  <si>
    <t>Cash equivalents We consider highly liquid investments with an original maturity of three months or less when purchased to be cash equivalents.</t>
  </si>
  <si>
    <t>Consolidations</t>
  </si>
  <si>
    <t>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IEs for consolidation where we are the primary beneficiary. We had no VIEs or potential VIEs as of and for the year ended December 31, 2017 . For legal entities evaluated for consolidation, we determine whether the interests that we hold and fees paid to us qualify as a variable interest in the entity. This includes an evaluation of fees paid to us where we act as a decision maker or service provider to the entity being evaluated. Fees received by us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our other economic interests in the VIE held directly and indirectly through our related parties, as well as economic interests held by related parties under common control, where applicable, would not absorb more than an insignificant amount of the entity’s losses or receive more than an insignificant amount of the entity’s benefits.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si>
  <si>
    <t>Earnings per share</t>
  </si>
  <si>
    <t>Earnings per share Basic earnings per share is computed by dividing net income or loss attributable to stockholders, less amortization of preferred stock issuance costs, by the weighted average common stock outstanding during the period. Diluted earnings per share is computed by dividing net income or loss attributable to stockholder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t>
  </si>
  <si>
    <t>Fees under the asset management agreement</t>
  </si>
  <si>
    <t>Fees under the asset management agreement In accordance with the asset management agreement, we receive compensation from Front Yard, a related party, on a quarterly basis for our efforts in the management of Front Yard's business. We recognize these fees in the fiscal quarter in which they are earned by us. Refer to Note 5 for details of the fee structure under the asset management agreement. Prior to our deconsolidation of Front Yard effective January 1, 2016, our revenue and Front Yard's corresponding expense related to these fees were eliminated in consolidation.</t>
  </si>
  <si>
    <t>Fair value of financial instruments</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Income taxes</t>
  </si>
  <si>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t xml:space="preserve">Other non-current assets Other non-current assets includes leasehold improvements; furniture, fixtures and equipment; deferred tax assets and miscellaneous intangibles assets. </t>
  </si>
  <si>
    <t>Share-based compensation For restricted stock granted to our directors and employees, we amortize the grant date fair value as expense on a straight-line basis over the service period with an offsetting increase in share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For restricted stock grants to non-employees, the fair value was based on the share price when the shares vest, which required the amount to be adjusted in each subsequent reporting period based on the fair value of the award at the end of the reporting period until the award had vested. Forfeitures of share-based awards are recognized as they occur.</t>
  </si>
  <si>
    <t xml:space="preserve">Short-term investments Short-term investments include certificates of deposit with original maturities greater than three months and remaining maturities less than one year. </t>
  </si>
  <si>
    <t>Treasury stock</t>
  </si>
  <si>
    <t>Treasury stock We account for repurchased common stock under the cost method and include such treasury stock as a component of total share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Mortgage loans, at fair value</t>
  </si>
  <si>
    <t>Mortgage loans, at fair value Front Yard accounted for its mortgage loans at fair value under the fair value option election with unrealized gains and losses recorded in current period earnings in order to timely reflect the results of Front Yard’s investment performance. The fair value of each loan was adjusted in each subsequent reporting period as the loan proceeded to a particular resolution (i.e., modification or conversion to real estate owned). As a loan approached resolution, the resolution timeline for that loan decreased, and costs embedded in the discounted cash flow model for loan servicing, foreclosure costs and property insurance were incurred and removed from future expenses. The shorter resolution timelines and reduced future expenses each increased the fair value of the loan. The increase in the value of the loan was recognized in change in unrealized gain on mortgage loans in Front Yard’s consolidated statements of operations. Front Yard also recognized unrealized gains and losses in the fair value of the loans in each reporting period when its mortgage loans were transferred to real estate owned. The transfer to real estate owned occurred when Front Yard obtained title to the property through completion of the foreclosure process. The fair value of these assets at the time of transfer to real estate owned was estimated using broker price opinions (“BPOs”). Our capital markets group determined the fair value of mortgage loans monthly and developed procedures and controls governing the valuation process relating to these assets. The capital markets group reported to Front Yard’s Investment Committee, which was a committee of Front Yard’s Chairman, its Chief Executive Officer and its Chief Financial Officer that oversaw and approved the valuations. The capital markets group also monitored the valuation model for performance against actual results, which was reported to the Investment Committee and used to continuously improve the model.</t>
  </si>
  <si>
    <t>Real estate depreciation and amortization The cost basis of Front Yard's residential rental properties was depreciated using the straight-line method over an estimated useful life of three years to 27.5 years based on the nature of the components. Lease intangibles were amortized on a straight-line basis over the remaining life of the related lease or, in the case of acquisitions of real estate pools, over the weighted average remaining life of the related pool of leases. Expenditures directly related to successful leasing efforts, such as lease commissions, were capitalized and subsequently amortized on a straight-line basis over the lease term of the respective leases, which generally were from one to two years.</t>
  </si>
  <si>
    <t>Real estate impairment</t>
  </si>
  <si>
    <t>Real estate impairment We performed an impairment analysis of Front Yard's real estate assets if events or changes in circumstances indicated that the carrying value may have been impaired, such as prolonged vacancy, identification of materially adverse legal or environmental factors, changes in expected ownership period or a decline in market value to an amount less than the carrying amount. This analysis was performed at the property level using estimated cash flows. These cash flows were estimated based on a number of assumptions that were subject to economic and market uncertainties, including, among others, demand for rental properties, competition for customers, changes in market rental rates, costs to operate each property and expected ownership periods. If the carrying amount of a property exceeded the sum of its undiscounted future operating and residual cash flows, an impairment loss was recorded for excess of the carrying amount over the estimated fair value (in the case of rental residential properties and REO properties) or the estimated fair value less costs to sell (in the case of real estate assets held for sale).</t>
  </si>
  <si>
    <t>Rental revenues Minimum contractual rents from leases were recognized on a straight-line basis over the terms of the leases in residential rental revenues. Therefore, actual amounts billed in accordance with the lease during any given period may have been higher or lower than the amount of rental revenue recognized for the period. Straight-line rental revenue commenced when the customer took control of the leased premises. Deferred rents receivable represented the amount by which straight-line rental revenue exceeded rents billed in accordance with lease agreements. Termination fee income was recognized when the customer vacated the rental property, the amount of the fee was determinable and collectability was reasonably assured. Rents receivable and deferred rents receivable were reduced by an allowance for amounts that became uncollectible. We regularly evaluated the adequacy of Front Yard's allowance for doubtful accounts. The evaluation took into consideration the aging of accounts receivable and our analysis of customer personal profile and review past due account balances. Rents receivable and deferred rents receivable were written-off when Front Yard deemed that the amounts were uncollectible.</t>
  </si>
  <si>
    <t>Restricted cash</t>
  </si>
  <si>
    <t>Restricted cash Restricted cash represented cash deposits that were legally restricted or held by third parties on Front Yard’s behalf, such as escrows and reserves for debt service established pursuant to certain of Front Yard's repurchase and loan agreements.</t>
  </si>
  <si>
    <t>Fair Value of Financial Instruments (Tables)</t>
  </si>
  <si>
    <t>Fair value measurements, recurring and nonrecurring</t>
  </si>
  <si>
    <t>The following table sets forth the carrying amount and fair value of the Company's financial assets by level within the fair value hierarchy as of December 31, 2017 and 2016 ($ in thousands): Level 1 Level 2 Level 3 Carrying Amount Quoted Prices in Active Markets Observable Inputs Other Than Level 1 Prices Unobservable Inputs December 31, 2017 Recurring basis (assets) Available-for-sale securities: Front Yard common stock $ 19,266 $ 19,266 $ — $ — December 31, 2016 Recurring basis (assets) Available-for-sale securities: Front Yard common stock $ 17,934 $ 17,934 $ — $ —</t>
  </si>
  <si>
    <t>Fair value, unrealized gains (losses)</t>
  </si>
  <si>
    <t>The following table presents the cost and fair value of our available-for-sale securities as of December 31, 2017 ($ in thousands): Cost Gross Unrealized Gains Gross Unrealized Losses Fair Value December 31, 2017 Available-for-sale securities: Front Yard common stock $ 20,596 $ — $ 1,330 $ 19,266 December 31, 2016 Available-for-sale securities: Front Yard common stock $ 20,596 $ — $ 2,662 $ 17,934</t>
  </si>
  <si>
    <t>Commitments and Contingencies (Tables)</t>
  </si>
  <si>
    <t>Schedule of future minimum rental payments for operating leases</t>
  </si>
  <si>
    <t>The future minimum payments under non-cancelable leases we are obligated to make as of December 31, 2017 are as follows ($ in thousands): 2018 $ 175 2019 175 2020 172 2021 120 2022 and thereafter 67 $ 709</t>
  </si>
  <si>
    <t>Related-party Transactions (Tables)</t>
  </si>
  <si>
    <t>Related party transactions</t>
  </si>
  <si>
    <t>The following table presents our significant transactions with Front Yard, which is a related party, for the periods indicated ($ in thousands): Year Ended December 31, 2017 2016 2015 Base management fees (1) $ 16,010 $ 17,334 $ 13,935 Conversion fees (1) 1,291 1,841 1,037 Expense reimbursements (1) 859 816 750 Incentive management fees (1) — — 7,994 Professional fee sharing for negotiation of the AMA (1) — — 2,000 _______________ (1) Prior to January 1, 2016, we eliminated these transactions upon consolidation (see Note 1 ).</t>
  </si>
  <si>
    <t>Incentive Compensation and Share-based Payments (Tables)</t>
  </si>
  <si>
    <t>Schedule of share-based compensation, shares reserved for future issuance</t>
  </si>
  <si>
    <t>The following table sets forth the number of shares of common stock reserved for future issuance. We may issue new shares or issue shares from treasury shares upon the exercise of stock options or the vesting of restricted stock. December 31, 2017 Stock options outstanding 29,450 Possible future issuances under equity incentive plan 81,862 111,312</t>
  </si>
  <si>
    <t>Schedule of share-based compensation, stock options, activity</t>
  </si>
  <si>
    <t>The following table sets forth the activity of our outstanding options: Number of Options Weighted Average Exercise Price per Share December 31, 2014 239,060 $ 1.10 Exercised (54,261 ) 1.35 Forfeited or canceled (3,097 ) 4.14 December 31, 2015 181,702 0.98 Exercised (39,396 ) 0.80 Forfeited or canceled (939 ) 3.67 December 31, 2016 141,367 1.01 Exercised (111,917 ) 0.75 December 31, 2017 29,450 $ 2.01</t>
  </si>
  <si>
    <t>Schedule of share-based compensation, restricted stock and restricted stock units activity</t>
  </si>
  <si>
    <t>The following table sets forth the activity of our restricted stock: Number of Shares Weighted Average Grant Date Fair Value December 31, 2014 175,489 $ 90.51 Granted 53,531 174.34 Vested (1) (51,305 ) 11.53 Forfeited or canceled (23,389 ) 6.65 December 31, 2015 154,326 158.84 Granted 11,119 19.31 Vested (1) (40,566 ) 13.34 December 31, 2016 124,879 193.17 Granted 22,206 79.60 Vested (1) (65,576 ) 79.45 December 31, 2017 81,509 $ 253.72 _____________ (1) The vesting date fair value of restricted stock that vested during the years ended December 31, 2017 , 2016 and 2015 was $5.1 million , $0.6 million and $11.6 million , respectively.</t>
  </si>
  <si>
    <t>Share-based payments, other than stock options, valuation assumptions</t>
  </si>
  <si>
    <t>The fair value of restricted stock granted was determined using the following assumptions, weighted by number of shares: Year ended December 31, 2015 Risk free interest rate (1) 2.89% to 3.27% Common stock dividend yield (2) 0% Expected volatility (3) 92.04% to 96.46% _____________ (1) Represents the interest rate as of the grant date on US treasury bonds having the same life as the estimated life of the restricted stock grants. (2) At the date of grant, we had no history of dividend payments. (3) Based on the historical volatility of comparable companies, adjusted for our expected additional cash flow volatility.</t>
  </si>
  <si>
    <t>Income Taxes (Tables)</t>
  </si>
  <si>
    <t>Schedule of Income before Income Tax, Domestic and Foreign</t>
  </si>
  <si>
    <t>The following table sets forth the components of income (loss) before income taxes: Year ended December 31, 2017 Year ended December 31, 2016 Year ended December 31, 2015 U.S. Virgin Islands $ (7,259 ) $ (3,721 ) $ (1,249 ) Other 998 492 (1,687 ) Loss before income taxes $ (6,261 ) $ (3,229 ) $ (2,936 )</t>
  </si>
  <si>
    <t>Schedule of Deferred Tax Assets and Liabilities</t>
  </si>
  <si>
    <t>The following table sets forth the components of our deferred tax assets: December 31, 2017 December 31, 2016 Deferred tax assets: Stock compensation $ 374 $ 880 Accrued expenses 550 475 Available-for-sale securities 307 1,027 Net operating losses 114 — Other 29 21 1,374 2,403 Deferred tax liability: Depreciation 14 5 1,360 2,398 Valuation allowance (828 ) (2,377 ) Deferred tax asset, net $ 532 $ 21</t>
  </si>
  <si>
    <t>Schedule of Effective Income Tax Rate Reconciliation</t>
  </si>
  <si>
    <t>The following table sets forth the reconciliation of the statutory USVI income tax rate to our effective income tax rate: Year ended December 31, 2017 Year ended December 31, 2016 Year ended December 31, 2015 U.S. Virgin Islands income tax rate 38.5 % 38.5 % 38.5 % State and local income tax rates (0.1 ) — 4.7 Excluded REIT income — — 2.6 EDC benefits in the USVI (45.1 ) (50.7 ) (0.7 ) Foreign tax rate differential 0.3 (1.2 ) (3.5 ) Permanent and other (4.6 ) 2.1 (1.7 ) Valuation allowance — (41.5 ) (40.6 ) Effective income tax rate (1) (11.0 )% (52.8 )% (0.7 )% ________________ (1) Prior to our deconsolidation of Front Yard effective January 1, 2016, our effective tax rate included the activities of Front Yard.</t>
  </si>
  <si>
    <t>Earnings per Share (Tables)</t>
  </si>
  <si>
    <t>Schedule of components of diluted earnings per share</t>
  </si>
  <si>
    <t>The following table sets forth the components of diluted loss per share (in thousands, except share and per share amounts): Year ended December 31, 2017 Year ended December 31, 2016 Year ended December 31, 2015 Numerator Net loss attributable to stockholders $ (6,969 ) $ (4,935 ) $ (3,290 ) Amortization of preferred stock issuance costs (206 ) (207 ) (206 ) Numerator for basic and diluted EPS - loss attributable to common stockholders $ (7,175 ) $ (5,142 ) $ (3,496 ) Denominator Weighted average common stock outstanding – basic 1,570,428 1,752,302 2,202,815 Weighted average common stock outstanding – diluted 1,570,428 1,752,302 2,202,815 Loss per basic share $ (4.57 ) $ (2.93 ) $ (1.59 ) Loss per diluted share $ (4.57 ) $ (2.93 ) $ (1.59 )</t>
  </si>
  <si>
    <t>Schedule of antidilutive securities excluded from computation of earnings per share</t>
  </si>
  <si>
    <t>We excluded the items presented below from the calculation of diluted earnings per share as they were antidilutive for the periods indicated: Year ended December 31, 2017 Year ended December 31, 2016 Year ended December 31, 2015 Numerator Amortization of preferred stock issuance costs $ 206 $ 207 $ 206 Denominator Stock options 57,488 165,983 222,566 Restricted stock 38,424 40,476 85,121 Preferred stock, if converted 200,000 200,000 200,000</t>
  </si>
  <si>
    <t>Quarterly Financial Information (Unaudited) (Tables)</t>
  </si>
  <si>
    <t>Schedule of segment reporting</t>
  </si>
  <si>
    <t>The following tables set forth our quarterly financial information (unaudited, $ in thousands except per share amounts): 2017 First Quarter Second Quarter Third Quarter Fourth Quarter Full Year Total revenues $ 5,011 $ 4,643 $ 4,429 $ 4,077 $ 18,160 Net loss attributable to stockholders (1,318 ) (1,742 ) (2,125 ) (1,784 ) (6,969 ) Loss per share of common stock – basic (0.89 ) (1.15 ) (1.38 ) (1.15 ) (4.57 ) Loss per share of common stock – diluted (0.89 ) (1.15 ) (1.38 ) (1.15 ) (4.57 ) 2016 First Quarter Second Quarter Third Quarter Fourth Quarter Full Year Total revenues $ 4,526 $ 5,407 $ 4,854 $ 5,204 $ 19,991 Net loss attributable to stockholders (940 ) (1,261 ) (1,071 ) (1,663 ) (4,935 ) Loss per share of common stock – basic (0.50 ) (0.74 ) (0.67 ) (1.09 ) (2.93 ) Loss per share of common stock – diluted (0.50 ) (0.74 ) (0.67 ) (1.09 ) (2.93 )</t>
  </si>
  <si>
    <t>Organization and Basis of Presentation - Additional Information (Details)</t>
  </si>
  <si>
    <t>Apr. 01, 2015extension</t>
  </si>
  <si>
    <t>Feb. 28, 2018USD ($)</t>
  </si>
  <si>
    <t>Mar. 31, 2017USD ($)</t>
  </si>
  <si>
    <t>Mar. 31, 2014USD ($)$ / sharesshares</t>
  </si>
  <si>
    <t>Dec. 31, 2017USD ($)servicerservice_provider$ / sharesshares</t>
  </si>
  <si>
    <t>Jan. 05, 2017shares</t>
  </si>
  <si>
    <t>Dec. 31, 2016USD ($)$ / sharesshares</t>
  </si>
  <si>
    <t>Dec. 29, 2016series_of_preferred_stockshares</t>
  </si>
  <si>
    <t>May 26, 2016$ / shares</t>
  </si>
  <si>
    <t>Organization and Basis of Presentation [Line Items]</t>
  </si>
  <si>
    <t>Preferred stock, shares issued | shares</t>
  </si>
  <si>
    <t>Proceeds from issuance of convertible preferred stock</t>
  </si>
  <si>
    <t>Redemption price per share | $ / shares</t>
  </si>
  <si>
    <t>Conversion price per share (usd per share) | $ / shares</t>
  </si>
  <si>
    <t>Convertible securities, conversion ratio</t>
  </si>
  <si>
    <t>Preferred stock, par value (usd per share) | $ / shares</t>
  </si>
  <si>
    <t>Number of additional series of preferred stock authorized | series_of_preferred_stock</t>
  </si>
  <si>
    <t>Number of shares each new series of preferred stock authorizes | shares</t>
  </si>
  <si>
    <t>Preferred stock cash dividends</t>
  </si>
  <si>
    <t>Subsequent event</t>
  </si>
  <si>
    <t>Preferred stock</t>
  </si>
  <si>
    <t>Affiliated entity | Asset Management Agreement (AMA) | Front Yard</t>
  </si>
  <si>
    <t>Asset management agreement, term</t>
  </si>
  <si>
    <t>15 years</t>
  </si>
  <si>
    <t>Number of potential renewal extensions | extension</t>
  </si>
  <si>
    <t>Automatic renewal term</t>
  </si>
  <si>
    <t>5 years</t>
  </si>
  <si>
    <t>Front Yard</t>
  </si>
  <si>
    <t>Number of third-party service providers | service_provider</t>
  </si>
  <si>
    <t>Number of mortgage servicers | servicer</t>
  </si>
  <si>
    <t>Organization and Basis of Presentation - New accounting pronouncement (Details) - USD ($) $ in Thousands</t>
  </si>
  <si>
    <t>New Accounting Pronouncements or Change in Accounting Principle [Line Items]</t>
  </si>
  <si>
    <t>Change in cash, cash equivalents and restricted cash</t>
  </si>
  <si>
    <t>Cumulative effect of adoption of ASU</t>
  </si>
  <si>
    <t>Accounting Standards Update 2016-18</t>
  </si>
  <si>
    <t>Accounting Standards Update 2016-01 | Accumulated Other Comprehensive Loss</t>
  </si>
  <si>
    <t>Reclassification adjustment | Accounting Standards Update 2016-18</t>
  </si>
  <si>
    <t>Change in restricted cash</t>
  </si>
  <si>
    <t>Summary of Significant Accounting Policies (Details)</t>
  </si>
  <si>
    <t>Dec. 31, 2017USD ($)</t>
  </si>
  <si>
    <t>Property, Plant and Equipment [Line Items]</t>
  </si>
  <si>
    <t>Authorized amount of stock to repurchase</t>
  </si>
  <si>
    <t>Minimum</t>
  </si>
  <si>
    <t>Property useful life</t>
  </si>
  <si>
    <t>3 years</t>
  </si>
  <si>
    <t>Term of leases offered to lessees</t>
  </si>
  <si>
    <t>1 year</t>
  </si>
  <si>
    <t>Minimum | Front Yard</t>
  </si>
  <si>
    <t>Maximum</t>
  </si>
  <si>
    <t>2 years</t>
  </si>
  <si>
    <t>Maximum | Front Yard</t>
  </si>
  <si>
    <t>27 years 6 months</t>
  </si>
  <si>
    <t>Fair Value of Financial Instruments - Narrative (Details) - Common Stock - Front Yard - USD ($) $ / shares in Units, $ in Millions</t>
  </si>
  <si>
    <t>Investment Holdings [Line Items]</t>
  </si>
  <si>
    <t>Shares acquired (in shares)</t>
  </si>
  <si>
    <t>Investment owned, ownership percentage</t>
  </si>
  <si>
    <t>3.00%</t>
  </si>
  <si>
    <t>Dividend income on investment's common stock</t>
  </si>
  <si>
    <t>Additional shares acquired (shares)</t>
  </si>
  <si>
    <t>Average purchase price per share of additional shares acquired (usd per share)</t>
  </si>
  <si>
    <t>Fair Value of Financial Instruments - Assets and Liabilities (Details) - USD ($) $ in Thousands</t>
  </si>
  <si>
    <t>Fair Value, Assets and Liabilities Measured on Recurring and Nonrecurring Basis [Line Items]</t>
  </si>
  <si>
    <t>Fair value measurements, recurring | Common Stock</t>
  </si>
  <si>
    <t>Fair value measurements, recurring | Common Stock | Level 1, Quoted prices in active markets</t>
  </si>
  <si>
    <t>Fair value measurements, recurring | Common Stock | Level 2, Observable inputs other than Level 1 prices</t>
  </si>
  <si>
    <t>Fair value measurements, recurring | Common Stock | Level 3, Unobservable inputs</t>
  </si>
  <si>
    <t>Fair Value of Financial Instruments - Unrealized gains (losses) (Details) - Common Stock - USD ($) $ in Thousands</t>
  </si>
  <si>
    <t>Amortized Cost</t>
  </si>
  <si>
    <t>Gross Unrealized Gains</t>
  </si>
  <si>
    <t>Gross Unrealized Losses</t>
  </si>
  <si>
    <t>Fair Value</t>
  </si>
  <si>
    <t>Commitments and Contingencies (Details) $ in Thousands</t>
  </si>
  <si>
    <t>2022 and thereafter</t>
  </si>
  <si>
    <t>Total future minimum lease payments due</t>
  </si>
  <si>
    <t>Related-party Transactions - Narrative (Details)</t>
  </si>
  <si>
    <t>Mar. 31, 2015property</t>
  </si>
  <si>
    <t>Sep. 22, 2015</t>
  </si>
  <si>
    <t>Sep. 30, 2014USD ($)</t>
  </si>
  <si>
    <t>Related party transaction [Line Items]</t>
  </si>
  <si>
    <t>Maturity term, US treasury security</t>
  </si>
  <si>
    <t>10 years</t>
  </si>
  <si>
    <t>Securities sold under agreement to repurchase | $</t>
  </si>
  <si>
    <t>Repurchase Agreement NewSource</t>
  </si>
  <si>
    <t>Securities sold under agreement to repurchase, yield</t>
  </si>
  <si>
    <t>5.00%</t>
  </si>
  <si>
    <t>Altisource Asset Management Corporation | Affiliated entity</t>
  </si>
  <si>
    <t>Base management fee, percent of qualified average invested capital</t>
  </si>
  <si>
    <t>1.50%</t>
  </si>
  <si>
    <t>Incentive management fee, return on invested capital, annual rate</t>
  </si>
  <si>
    <t>1.75%</t>
  </si>
  <si>
    <t>Aggregate return shortfall of invested capital</t>
  </si>
  <si>
    <t>55.82%</t>
  </si>
  <si>
    <t>Conversion fee, percent of market value of new rental properties</t>
  </si>
  <si>
    <t>Incentive management fee, percent of incentive fee payable in common stock</t>
  </si>
  <si>
    <t>25.00%</t>
  </si>
  <si>
    <t>Altisource Asset Management Corporation | Affiliated entity | Asset management fee, threshold one</t>
  </si>
  <si>
    <t>Incentive management fee, percent of average invested capital</t>
  </si>
  <si>
    <t>Base management fee, number of rental properties cap</t>
  </si>
  <si>
    <t>Incentive management fee, percent of invested capital in excess of threshold</t>
  </si>
  <si>
    <t>20.00%</t>
  </si>
  <si>
    <t>Altisource Asset Management Corporation | Affiliated entity | Asset management fee, threshold two</t>
  </si>
  <si>
    <t>Base management fee, number of rental properties floor</t>
  </si>
  <si>
    <t>Incentive management fee, number of rental properties cap</t>
  </si>
  <si>
    <t>Incentive management fee, number of rental properties floor</t>
  </si>
  <si>
    <t>22.50%</t>
  </si>
  <si>
    <t>Altisource Asset Management Corporation | Affiliated entity | Asset management fee, threshold three</t>
  </si>
  <si>
    <t>2.00%</t>
  </si>
  <si>
    <t>Altisource Asset Management Corporation | Affiliated entity | Asset Management Agreement (AMA)</t>
  </si>
  <si>
    <t>Contract term</t>
  </si>
  <si>
    <t>Front Yard | Affiliated entity</t>
  </si>
  <si>
    <t>Period in fiscal years return on invested equity capital evaluated per agreement</t>
  </si>
  <si>
    <t>Front Yard | Affiliated entity | Asset Management Agreement (AMA)</t>
  </si>
  <si>
    <t>Minimum | Altisource Asset Management Corporation | Affiliated entity</t>
  </si>
  <si>
    <t>7.00%</t>
  </si>
  <si>
    <t>Incentive management fee, return on invested capital, quarterly rate</t>
  </si>
  <si>
    <t>Minimum | Front Yard | Affiliated entity</t>
  </si>
  <si>
    <t>Maximum | Altisource Asset Management Corporation | Affiliated entity</t>
  </si>
  <si>
    <t>8.25%</t>
  </si>
  <si>
    <t>2.06%</t>
  </si>
  <si>
    <t>Related-party Transactions - Related party expenses (Details) - Affiliated entity - Front Yard - USD ($) $ in Thousands</t>
  </si>
  <si>
    <t>Base management fee</t>
  </si>
  <si>
    <t>Related party expenses</t>
  </si>
  <si>
    <t>Conversion fee</t>
  </si>
  <si>
    <t>Expense reimbursement</t>
  </si>
  <si>
    <t>Incentive management fee</t>
  </si>
  <si>
    <t>Professional fee sharing for negotiation of AMA</t>
  </si>
  <si>
    <t>Incentive Compensation and Share-based Payments - Long-Term Incentive Compensation (Details)</t>
  </si>
  <si>
    <t>Share-based compensation arrangement by share-based payment award [Line Items]</t>
  </si>
  <si>
    <t>Scorecard weighting</t>
  </si>
  <si>
    <t>80.00%</t>
  </si>
  <si>
    <t>Personal evaluation weighting</t>
  </si>
  <si>
    <t>Non-equity incentive compensation percentage</t>
  </si>
  <si>
    <t>100.00%</t>
  </si>
  <si>
    <t>50.00%</t>
  </si>
  <si>
    <t>Incentive Compensation and Share-based Payments - Schedule of shares reserved for future issuance (Details)</t>
  </si>
  <si>
    <t>Dec. 31, 2017shares</t>
  </si>
  <si>
    <t>Stock options outstanding</t>
  </si>
  <si>
    <t>Possible future issuances under equity incentive plan</t>
  </si>
  <si>
    <t>Common stock reserved for future issuance</t>
  </si>
  <si>
    <t>Common stock, shares available to be issued under charter</t>
  </si>
  <si>
    <t>Incentive Compensation and Share-based Payments - Schedule of stock option activity (Details) - USD ($) $ / shares in Units, $ in Millions</t>
  </si>
  <si>
    <t>Number of Options</t>
  </si>
  <si>
    <t>Ending balance (in options)</t>
  </si>
  <si>
    <t>Stock options</t>
  </si>
  <si>
    <t>Beginning balance (in options)</t>
  </si>
  <si>
    <t>Exercised (in options)</t>
  </si>
  <si>
    <t>Forfeited or canceled (in options)</t>
  </si>
  <si>
    <t>Weighted Average Exercise Price per Share</t>
  </si>
  <si>
    <t>Beginning balance (usd per share)</t>
  </si>
  <si>
    <t>Exercised (usd per share)</t>
  </si>
  <si>
    <t>Forfeited and canceled (usd per share)</t>
  </si>
  <si>
    <t>Ending balance (usd per share)</t>
  </si>
  <si>
    <t>Number of exercisable options</t>
  </si>
  <si>
    <t>Weighted average exercise price of exercisable options (usd per share)</t>
  </si>
  <si>
    <t>Weighted average remaining life of exercisable options (in years)</t>
  </si>
  <si>
    <t>2 years 4 months</t>
  </si>
  <si>
    <t>Intrinsic value of exercisable options</t>
  </si>
  <si>
    <t>Incentive Compensation and Share-based Payments - Restricted stock activity (Details) - USD ($)</t>
  </si>
  <si>
    <t>Dec. 31, 2014</t>
  </si>
  <si>
    <t>Value of restricted stock granted to directors annually</t>
  </si>
  <si>
    <t>Restricted stock, service period</t>
  </si>
  <si>
    <t>Director attendance requirement</t>
  </si>
  <si>
    <t>75.00%</t>
  </si>
  <si>
    <t>Share-based compensation expense</t>
  </si>
  <si>
    <t>Unrecognized stock compensation</t>
  </si>
  <si>
    <t>Weighted average remaining amortization period of unamortized share based compensation (in years)</t>
  </si>
  <si>
    <t>1 year 2 months</t>
  </si>
  <si>
    <t>1 year 6 months</t>
  </si>
  <si>
    <t>Tranche one</t>
  </si>
  <si>
    <t>Percentage of restricted stock grant</t>
  </si>
  <si>
    <t>Compound annual gain percentage, common stock</t>
  </si>
  <si>
    <t>Tranche two</t>
  </si>
  <si>
    <t>Tranche three</t>
  </si>
  <si>
    <t>Vesting tranche one</t>
  </si>
  <si>
    <t>Annual vesting percentage</t>
  </si>
  <si>
    <t>Vesting tranche two</t>
  </si>
  <si>
    <t>Restricted stock</t>
  </si>
  <si>
    <t>Number of shares granted (in shares)</t>
  </si>
  <si>
    <t>Weighted average grant date fair value of grants in period (usd per share)</t>
  </si>
  <si>
    <t>Number of Shares</t>
  </si>
  <si>
    <t>Beginning balance (shares)</t>
  </si>
  <si>
    <t>Granted (shares)</t>
  </si>
  <si>
    <t>Vested (shares)</t>
  </si>
  <si>
    <t>Forfeited and canceled (shares)</t>
  </si>
  <si>
    <t>Ending balance (shares)</t>
  </si>
  <si>
    <t>Weighted Average Grant Date Fair Value</t>
  </si>
  <si>
    <t>Granted (usd per share)</t>
  </si>
  <si>
    <t>Vested (usd per share)</t>
  </si>
  <si>
    <t>Vesting date fair value of restricted stock that vested</t>
  </si>
  <si>
    <t>Restricted stock | Management</t>
  </si>
  <si>
    <t>Restricted stock | The 2013 Director Equity Plan</t>
  </si>
  <si>
    <t>Incentive Compensation and Share-based Payments - Restricted stock, valuation assumptions (Details) - Restricted stock - Employee</t>
  </si>
  <si>
    <t>Schedule of share-based payment, other than stock options, valuation assumptions [Line Items]</t>
  </si>
  <si>
    <t>Common stock dividend yield</t>
  </si>
  <si>
    <t>0.00%</t>
  </si>
  <si>
    <t>Risk free interest rate</t>
  </si>
  <si>
    <t>2.89%</t>
  </si>
  <si>
    <t>Expected volatility</t>
  </si>
  <si>
    <t>92.04%</t>
  </si>
  <si>
    <t>3.27%</t>
  </si>
  <si>
    <t>96.46%</t>
  </si>
  <si>
    <t>Income Taxes - Narrative (Details) - USD ($)</t>
  </si>
  <si>
    <t>Income tax exemption, percentage</t>
  </si>
  <si>
    <t>90.00%</t>
  </si>
  <si>
    <t>Unrecognized tax benefit, interest and penalties expensed</t>
  </si>
  <si>
    <t>Unrecognized tax benefit, interest and penalties accrued</t>
  </si>
  <si>
    <t>Income Taxes - Schedule of Income by Jurisdiction (Details) - USD ($) $ in Thousands</t>
  </si>
  <si>
    <t>Schedule of income by jurisdiction [Line Items]</t>
  </si>
  <si>
    <t>Income (loss) before income taxes</t>
  </si>
  <si>
    <t>U.S. Virgin Islands</t>
  </si>
  <si>
    <t>Other</t>
  </si>
  <si>
    <t>Income Taxes - Schedule of deferred taxes (Details) - USD ($) $ in Thousands</t>
  </si>
  <si>
    <t>Deferred tax assets:</t>
  </si>
  <si>
    <t>Stock compensation</t>
  </si>
  <si>
    <t>Accrued expenses</t>
  </si>
  <si>
    <t>Net operating losses</t>
  </si>
  <si>
    <t>Deferred tax asset, gross</t>
  </si>
  <si>
    <t>Deferred tax liability:</t>
  </si>
  <si>
    <t>Depreciation</t>
  </si>
  <si>
    <t>Deferred tax assets, net</t>
  </si>
  <si>
    <t>Valuation allowance</t>
  </si>
  <si>
    <t>Deferred tax asset, net</t>
  </si>
  <si>
    <t>Income Taxes - Rate reconciliation (Details)</t>
  </si>
  <si>
    <t>U.S. Virgin Islands income tax rate</t>
  </si>
  <si>
    <t>38.50%</t>
  </si>
  <si>
    <t>State and local income tax rates</t>
  </si>
  <si>
    <t>(0.10%)</t>
  </si>
  <si>
    <t>4.70%</t>
  </si>
  <si>
    <t>Excluded REIT income</t>
  </si>
  <si>
    <t>(0.00%)</t>
  </si>
  <si>
    <t>2.60%</t>
  </si>
  <si>
    <t>EDC benefits in the USVI</t>
  </si>
  <si>
    <t>(45.10%)</t>
  </si>
  <si>
    <t>(50.70%)</t>
  </si>
  <si>
    <t>(0.70%)</t>
  </si>
  <si>
    <t>Foreign tax rate differential</t>
  </si>
  <si>
    <t>0.30%</t>
  </si>
  <si>
    <t>(1.20%)</t>
  </si>
  <si>
    <t>(3.50%)</t>
  </si>
  <si>
    <t>Permanent and other</t>
  </si>
  <si>
    <t>(4.60%)</t>
  </si>
  <si>
    <t>2.10%</t>
  </si>
  <si>
    <t>(1.70%)</t>
  </si>
  <si>
    <t>(41.50%)</t>
  </si>
  <si>
    <t>(40.60%)</t>
  </si>
  <si>
    <t>Effective income tax rate</t>
  </si>
  <si>
    <t>(11.00%)</t>
  </si>
  <si>
    <t>(52.80%)</t>
  </si>
  <si>
    <t>Earnings per Share (Details) - USD ($) $ / shares in Units, $ in Thousands</t>
  </si>
  <si>
    <t>3 Months Ended</t>
  </si>
  <si>
    <t>Sep. 30, 2017</t>
  </si>
  <si>
    <t>Mar. 31, 2017</t>
  </si>
  <si>
    <t>Sep. 30, 2016</t>
  </si>
  <si>
    <t>Jun. 30, 2016</t>
  </si>
  <si>
    <t>Mar. 31, 2016</t>
  </si>
  <si>
    <t>Loss per share of common stock - basic (usd per share)</t>
  </si>
  <si>
    <t>Loss per share of common stock - diluted (usd per share)</t>
  </si>
  <si>
    <t>Antidilutive Securities Excluded from Computation of Earnings Per Share [Line Items]</t>
  </si>
  <si>
    <t>Antidilutive securities excluded from EPS calculation</t>
  </si>
  <si>
    <t>Quarterly Financial Information (Unaudited) (Details) - USD ($) $ / shares in Units, $ in Thousands</t>
  </si>
  <si>
    <t>Subsequent Events (Details) - Restricted stock - $ / shares</t>
  </si>
  <si>
    <t>Feb. 20, 2018</t>
  </si>
  <si>
    <t>Subsequent Event [Line Items]</t>
  </si>
  <si>
    <t>Management</t>
  </si>
  <si>
    <t>Subsequent event | Manage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601835</v>
      </c>
    </row>
    <row r="14" spans="1:4">
      <c r="A14" s="4" t="s">
        <v>23</v>
      </c>
      <c r="B14" s="4" t="s">
        <v>24</v>
      </c>
    </row>
    <row r="15" spans="1:4">
      <c r="A15" s="4" t="s">
        <v>25</v>
      </c>
      <c r="B15" s="4" t="s">
        <v>24</v>
      </c>
    </row>
    <row r="16" spans="1:4">
      <c r="A16" s="4" t="s">
        <v>26</v>
      </c>
      <c r="B16" s="4" t="s">
        <v>27</v>
      </c>
    </row>
    <row r="17" spans="1:4">
      <c r="A17" s="4" t="s">
        <v>28</v>
      </c>
      <c r="D17" s="6" t="n">
        <v>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38</v>
      </c>
      <c r="B15" s="4" t="s">
        <v>244</v>
      </c>
    </row>
    <row r="16" spans="1:2">
      <c r="A16" s="4" t="s">
        <v>126</v>
      </c>
      <c r="B16" s="4" t="s">
        <v>245</v>
      </c>
    </row>
    <row r="17" spans="1:2">
      <c r="A17" s="4" t="s">
        <v>33</v>
      </c>
      <c r="B17" s="4" t="s">
        <v>246</v>
      </c>
    </row>
    <row r="18" spans="1:2">
      <c r="A18" s="4" t="s">
        <v>247</v>
      </c>
      <c r="B18" s="4" t="s">
        <v>248</v>
      </c>
    </row>
    <row r="19" spans="1:2">
      <c r="A19" s="4" t="s">
        <v>249</v>
      </c>
      <c r="B19" s="4" t="s">
        <v>250</v>
      </c>
    </row>
    <row r="20" spans="1:2">
      <c r="A20" s="4" t="s">
        <v>81</v>
      </c>
      <c r="B20" s="4" t="s">
        <v>251</v>
      </c>
    </row>
    <row r="21" spans="1:2">
      <c r="A21" s="4" t="s">
        <v>252</v>
      </c>
      <c r="B21" s="4" t="s">
        <v>253</v>
      </c>
    </row>
    <row r="22" spans="1:2">
      <c r="A22" s="4" t="s">
        <v>71</v>
      </c>
      <c r="B22" s="4" t="s">
        <v>254</v>
      </c>
    </row>
    <row r="23" spans="1:2">
      <c r="A23" s="4" t="s">
        <v>255</v>
      </c>
      <c r="B23"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349</v>
      </c>
      <c r="C3" s="7" t="n">
        <v>40584</v>
      </c>
    </row>
    <row r="4" spans="1:3">
      <c r="A4" s="4" t="s">
        <v>33</v>
      </c>
      <c r="B4" s="5" t="n">
        <v>625</v>
      </c>
      <c r="C4" s="5" t="n">
        <v>0</v>
      </c>
    </row>
    <row r="5" spans="1:3">
      <c r="A5" s="4" t="s">
        <v>34</v>
      </c>
      <c r="B5" s="5" t="n">
        <v>19266</v>
      </c>
      <c r="C5" s="5" t="n">
        <v>17934</v>
      </c>
    </row>
    <row r="6" spans="1:3">
      <c r="A6" s="4" t="s">
        <v>35</v>
      </c>
      <c r="B6" s="5" t="n">
        <v>4151</v>
      </c>
      <c r="C6" s="5" t="n">
        <v>5266</v>
      </c>
    </row>
    <row r="7" spans="1:3">
      <c r="A7" s="4" t="s">
        <v>36</v>
      </c>
      <c r="B7" s="5" t="n">
        <v>1022</v>
      </c>
      <c r="C7" s="5" t="n">
        <v>1964</v>
      </c>
    </row>
    <row r="8" spans="1:3">
      <c r="A8" s="4" t="s">
        <v>37</v>
      </c>
      <c r="B8" s="5" t="n">
        <v>58413</v>
      </c>
      <c r="C8" s="5" t="n">
        <v>65748</v>
      </c>
    </row>
    <row r="9" spans="1:3">
      <c r="A9" s="4" t="s">
        <v>38</v>
      </c>
      <c r="B9" s="5" t="n">
        <v>1974</v>
      </c>
      <c r="C9" s="5" t="n">
        <v>0</v>
      </c>
    </row>
    <row r="10" spans="1:3">
      <c r="A10" s="4" t="s">
        <v>37</v>
      </c>
      <c r="B10" s="5" t="n">
        <v>60387</v>
      </c>
      <c r="C10" s="5" t="n">
        <v>65748</v>
      </c>
    </row>
    <row r="11" spans="1:3">
      <c r="A11" s="3" t="s">
        <v>39</v>
      </c>
    </row>
    <row r="12" spans="1:3">
      <c r="A12" s="4" t="s">
        <v>40</v>
      </c>
      <c r="B12" s="5" t="n">
        <v>5651</v>
      </c>
      <c r="C12" s="5" t="n">
        <v>4100</v>
      </c>
    </row>
    <row r="13" spans="1:3">
      <c r="A13" s="4" t="s">
        <v>41</v>
      </c>
      <c r="B13" s="5" t="n">
        <v>2085</v>
      </c>
      <c r="C13" s="5" t="n">
        <v>4587</v>
      </c>
    </row>
    <row r="14" spans="1:3">
      <c r="A14" s="4" t="s">
        <v>42</v>
      </c>
      <c r="B14" s="5" t="n">
        <v>7736</v>
      </c>
      <c r="C14" s="5" t="n">
        <v>8687</v>
      </c>
    </row>
    <row r="15" spans="1:3">
      <c r="A15" s="4" t="s">
        <v>43</v>
      </c>
      <c r="B15" s="5" t="n">
        <v>0</v>
      </c>
      <c r="C15" s="5" t="n">
        <v>0</v>
      </c>
    </row>
    <row r="16" spans="1:3">
      <c r="A16" s="3" t="s">
        <v>44</v>
      </c>
    </row>
    <row r="17" spans="1:3">
      <c r="A17" s="4" t="s">
        <v>45</v>
      </c>
      <c r="B17" s="5" t="n">
        <v>249546</v>
      </c>
      <c r="C17" s="5" t="n">
        <v>249340</v>
      </c>
    </row>
    <row r="18" spans="1:3">
      <c r="A18" s="3" t="s">
        <v>46</v>
      </c>
    </row>
    <row r="19" spans="1:3">
      <c r="A19" s="4" t="s">
        <v>47</v>
      </c>
      <c r="B19" s="5" t="n">
        <v>28</v>
      </c>
      <c r="C19" s="5" t="n">
        <v>26</v>
      </c>
    </row>
    <row r="20" spans="1:3">
      <c r="A20" s="4" t="s">
        <v>48</v>
      </c>
      <c r="B20" s="5" t="n">
        <v>37765</v>
      </c>
      <c r="C20" s="5" t="n">
        <v>30696</v>
      </c>
    </row>
    <row r="21" spans="1:3">
      <c r="A21" s="4" t="s">
        <v>49</v>
      </c>
      <c r="B21" s="5" t="n">
        <v>38970</v>
      </c>
      <c r="C21" s="5" t="n">
        <v>46145</v>
      </c>
    </row>
    <row r="22" spans="1:3">
      <c r="A22" s="4" t="s">
        <v>50</v>
      </c>
      <c r="B22" s="5" t="n">
        <v>-1330</v>
      </c>
      <c r="C22" s="5" t="n">
        <v>-2662</v>
      </c>
    </row>
    <row r="23" spans="1:3">
      <c r="A23" s="4" t="s">
        <v>51</v>
      </c>
      <c r="B23" s="5" t="n">
        <v>-272328</v>
      </c>
      <c r="C23" s="5" t="n">
        <v>-266484</v>
      </c>
    </row>
    <row r="24" spans="1:3">
      <c r="A24" s="4" t="s">
        <v>52</v>
      </c>
      <c r="B24" s="5" t="n">
        <v>-196895</v>
      </c>
      <c r="C24" s="5" t="n">
        <v>-192279</v>
      </c>
    </row>
    <row r="25" spans="1:3">
      <c r="A25" s="4" t="s">
        <v>53</v>
      </c>
      <c r="B25" s="7" t="n">
        <v>60387</v>
      </c>
      <c r="C25" s="7" t="n">
        <v>65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37"/>
    <col customWidth="1" max="6" min="6" width="61"/>
    <col customWidth="1" max="7" min="7" width="20"/>
    <col customWidth="1" max="8" min="8" width="37"/>
    <col customWidth="1" max="9" min="9" width="45"/>
    <col customWidth="1" max="10" min="10" width="23"/>
  </cols>
  <sheetData>
    <row r="1" spans="1:10">
      <c r="A1" s="1" t="s">
        <v>292</v>
      </c>
      <c r="B1" s="2" t="s">
        <v>293</v>
      </c>
      <c r="C1" s="2" t="s">
        <v>294</v>
      </c>
      <c r="D1" s="2" t="s">
        <v>295</v>
      </c>
      <c r="E1" s="2" t="s">
        <v>296</v>
      </c>
      <c r="F1" s="2" t="s">
        <v>297</v>
      </c>
      <c r="G1" s="2" t="s">
        <v>298</v>
      </c>
      <c r="H1" s="2" t="s">
        <v>299</v>
      </c>
      <c r="I1" s="2" t="s">
        <v>300</v>
      </c>
      <c r="J1" s="2" t="s">
        <v>301</v>
      </c>
    </row>
    <row r="2" spans="1:10">
      <c r="A2" s="3" t="s">
        <v>302</v>
      </c>
    </row>
    <row r="3" spans="1:10">
      <c r="A3" s="4" t="s">
        <v>303</v>
      </c>
      <c r="E3" s="5" t="n">
        <v>250000</v>
      </c>
      <c r="F3" s="5" t="n">
        <v>250000</v>
      </c>
      <c r="G3" s="5" t="n">
        <v>900</v>
      </c>
      <c r="H3" s="5" t="n">
        <v>250000</v>
      </c>
    </row>
    <row r="4" spans="1:10">
      <c r="A4" s="4" t="s">
        <v>304</v>
      </c>
      <c r="E4" s="7" t="n">
        <v>250000000</v>
      </c>
    </row>
    <row r="5" spans="1:10">
      <c r="A5" s="4" t="s">
        <v>305</v>
      </c>
      <c r="E5" s="7" t="n">
        <v>1000</v>
      </c>
    </row>
    <row r="6" spans="1:10">
      <c r="A6" s="4" t="s">
        <v>306</v>
      </c>
      <c r="E6" s="7" t="n">
        <v>1250</v>
      </c>
    </row>
    <row r="7" spans="1:10">
      <c r="A7" s="4" t="s">
        <v>307</v>
      </c>
      <c r="E7" s="9" t="n">
        <v>0.8</v>
      </c>
    </row>
    <row r="8" spans="1:10">
      <c r="A8" s="4" t="s">
        <v>308</v>
      </c>
      <c r="F8" s="8" t="n">
        <v>0.01</v>
      </c>
      <c r="H8" s="8" t="n">
        <v>0.01</v>
      </c>
      <c r="J8" s="8" t="n">
        <v>0.01</v>
      </c>
    </row>
    <row r="9" spans="1:10">
      <c r="A9" s="4" t="s">
        <v>309</v>
      </c>
      <c r="I9" s="5" t="n">
        <v>14</v>
      </c>
    </row>
    <row r="10" spans="1:10">
      <c r="A10" s="4" t="s">
        <v>310</v>
      </c>
      <c r="I10" s="5" t="n">
        <v>1000</v>
      </c>
    </row>
    <row r="11" spans="1:10">
      <c r="A11" s="4" t="s">
        <v>41</v>
      </c>
      <c r="F11" s="7" t="n">
        <v>2085000</v>
      </c>
      <c r="H11" s="7" t="n">
        <v>4587000</v>
      </c>
    </row>
    <row r="12" spans="1:10">
      <c r="A12" s="4" t="s">
        <v>311</v>
      </c>
      <c r="D12" s="7" t="n">
        <v>600000</v>
      </c>
    </row>
    <row r="13" spans="1:10">
      <c r="A13" s="4" t="s">
        <v>312</v>
      </c>
    </row>
    <row r="14" spans="1:10">
      <c r="A14" s="3" t="s">
        <v>302</v>
      </c>
    </row>
    <row r="15" spans="1:10">
      <c r="A15" s="4" t="s">
        <v>311</v>
      </c>
      <c r="C15" s="7" t="n">
        <v>900000</v>
      </c>
    </row>
    <row r="16" spans="1:10">
      <c r="A16" s="4" t="s">
        <v>313</v>
      </c>
    </row>
    <row r="17" spans="1:10">
      <c r="A17" s="3" t="s">
        <v>302</v>
      </c>
    </row>
    <row r="18" spans="1:10">
      <c r="A18" s="4" t="s">
        <v>41</v>
      </c>
      <c r="F18" s="7" t="n">
        <v>9000</v>
      </c>
    </row>
    <row r="19" spans="1:10">
      <c r="A19" s="4" t="s">
        <v>314</v>
      </c>
    </row>
    <row r="20" spans="1:10">
      <c r="A20" s="3" t="s">
        <v>302</v>
      </c>
    </row>
    <row r="21" spans="1:10">
      <c r="A21" s="4" t="s">
        <v>315</v>
      </c>
      <c r="B21" s="4" t="s">
        <v>316</v>
      </c>
    </row>
    <row r="22" spans="1:10">
      <c r="A22" s="4" t="s">
        <v>317</v>
      </c>
      <c r="B22" s="5" t="n">
        <v>2</v>
      </c>
    </row>
    <row r="23" spans="1:10">
      <c r="A23" s="4" t="s">
        <v>318</v>
      </c>
      <c r="B23" s="4" t="s">
        <v>319</v>
      </c>
    </row>
    <row r="24" spans="1:10">
      <c r="A24" s="4" t="s">
        <v>320</v>
      </c>
    </row>
    <row r="25" spans="1:10">
      <c r="A25" s="3" t="s">
        <v>302</v>
      </c>
    </row>
    <row r="26" spans="1:10">
      <c r="A26" s="4" t="s">
        <v>321</v>
      </c>
      <c r="F26" s="5" t="n">
        <v>2</v>
      </c>
    </row>
    <row r="27" spans="1:10">
      <c r="A27" s="4" t="s">
        <v>322</v>
      </c>
      <c r="F27"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66</v>
      </c>
    </row>
    <row r="3" spans="1:4">
      <c r="A3" s="3" t="s">
        <v>324</v>
      </c>
    </row>
    <row r="4" spans="1:4">
      <c r="A4" s="4" t="s">
        <v>325</v>
      </c>
      <c r="B4" s="7" t="n">
        <v>0</v>
      </c>
      <c r="C4" s="7" t="n">
        <v>137268</v>
      </c>
      <c r="D4" s="7" t="n">
        <v>0</v>
      </c>
    </row>
    <row r="5" spans="1:4">
      <c r="A5" s="4" t="s">
        <v>326</v>
      </c>
      <c r="D5" s="5" t="n">
        <v>-1148341</v>
      </c>
    </row>
    <row r="6" spans="1:4">
      <c r="A6" s="4" t="s">
        <v>116</v>
      </c>
    </row>
    <row r="7" spans="1:4">
      <c r="A7" s="3" t="s">
        <v>324</v>
      </c>
    </row>
    <row r="8" spans="1:4">
      <c r="A8" s="4" t="s">
        <v>326</v>
      </c>
      <c r="D8" s="5" t="n">
        <v>-981</v>
      </c>
    </row>
    <row r="9" spans="1:4">
      <c r="A9" s="4" t="s">
        <v>327</v>
      </c>
    </row>
    <row r="10" spans="1:4">
      <c r="A10" s="3" t="s">
        <v>324</v>
      </c>
    </row>
    <row r="11" spans="1:4">
      <c r="A11" s="4" t="s">
        <v>325</v>
      </c>
      <c r="C11" s="7" t="n">
        <v>20600</v>
      </c>
    </row>
    <row r="12" spans="1:4">
      <c r="A12" s="4" t="s">
        <v>328</v>
      </c>
    </row>
    <row r="13" spans="1:4">
      <c r="A13" s="3" t="s">
        <v>324</v>
      </c>
    </row>
    <row r="14" spans="1:4">
      <c r="A14" s="4" t="s">
        <v>326</v>
      </c>
      <c r="B14" s="7" t="n">
        <v>-1300</v>
      </c>
    </row>
    <row r="15" spans="1:4">
      <c r="A15" s="4" t="s">
        <v>329</v>
      </c>
    </row>
    <row r="16" spans="1:4">
      <c r="A16" s="3" t="s">
        <v>324</v>
      </c>
    </row>
    <row r="17" spans="1:4">
      <c r="A17" s="4" t="s">
        <v>330</v>
      </c>
      <c r="D17" s="7" t="n">
        <v>73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21"/>
  </cols>
  <sheetData>
    <row r="1" spans="1:2">
      <c r="A1" s="1" t="s">
        <v>331</v>
      </c>
      <c r="B1" s="2" t="s">
        <v>1</v>
      </c>
    </row>
    <row r="2" spans="1:2">
      <c r="B2" s="2" t="s">
        <v>332</v>
      </c>
    </row>
    <row r="3" spans="1:2">
      <c r="A3" s="3" t="s">
        <v>333</v>
      </c>
    </row>
    <row r="4" spans="1:2">
      <c r="A4" s="4" t="s">
        <v>334</v>
      </c>
      <c r="B4" s="7" t="n">
        <v>300000000</v>
      </c>
    </row>
    <row r="5" spans="1:2">
      <c r="A5" s="4" t="s">
        <v>335</v>
      </c>
    </row>
    <row r="6" spans="1:2">
      <c r="A6" s="3" t="s">
        <v>333</v>
      </c>
    </row>
    <row r="7" spans="1:2">
      <c r="A7" s="4" t="s">
        <v>336</v>
      </c>
      <c r="B7" s="4" t="s">
        <v>337</v>
      </c>
    </row>
    <row r="8" spans="1:2">
      <c r="A8" s="4" t="s">
        <v>338</v>
      </c>
      <c r="B8" s="4" t="s">
        <v>339</v>
      </c>
    </row>
    <row r="9" spans="1:2">
      <c r="A9" s="4" t="s">
        <v>340</v>
      </c>
    </row>
    <row r="10" spans="1:2">
      <c r="A10" s="3" t="s">
        <v>333</v>
      </c>
    </row>
    <row r="11" spans="1:2">
      <c r="A11" s="4" t="s">
        <v>336</v>
      </c>
      <c r="B11" s="4" t="s">
        <v>337</v>
      </c>
    </row>
    <row r="12" spans="1:2">
      <c r="A12" s="4" t="s">
        <v>341</v>
      </c>
    </row>
    <row r="13" spans="1:2">
      <c r="A13" s="3" t="s">
        <v>333</v>
      </c>
    </row>
    <row r="14" spans="1:2">
      <c r="A14" s="4" t="s">
        <v>336</v>
      </c>
      <c r="B14" s="4" t="s">
        <v>319</v>
      </c>
    </row>
    <row r="15" spans="1:2">
      <c r="A15" s="4" t="s">
        <v>338</v>
      </c>
      <c r="B15" s="4" t="s">
        <v>342</v>
      </c>
    </row>
    <row r="16" spans="1:2">
      <c r="A16" s="4" t="s">
        <v>343</v>
      </c>
    </row>
    <row r="17" spans="1:2">
      <c r="A17" s="3" t="s">
        <v>333</v>
      </c>
    </row>
    <row r="18" spans="1:2">
      <c r="A18" s="4" t="s">
        <v>336</v>
      </c>
      <c r="B1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0</v>
      </c>
    </row>
    <row r="2" spans="1:3">
      <c r="A2" s="3" t="s">
        <v>55</v>
      </c>
    </row>
    <row r="3" spans="1:3">
      <c r="A3" s="4" t="s">
        <v>56</v>
      </c>
      <c r="B3" s="8" t="n">
        <v>0.01</v>
      </c>
      <c r="C3" s="8" t="n">
        <v>0.01</v>
      </c>
    </row>
    <row r="4" spans="1:3">
      <c r="A4" s="4" t="s">
        <v>57</v>
      </c>
      <c r="B4" s="5" t="n">
        <v>250000</v>
      </c>
      <c r="C4" s="5" t="n">
        <v>250000</v>
      </c>
    </row>
    <row r="5" spans="1:3">
      <c r="A5" s="4" t="s">
        <v>58</v>
      </c>
      <c r="B5" s="5" t="n">
        <v>250000</v>
      </c>
      <c r="C5" s="5" t="n">
        <v>250000</v>
      </c>
    </row>
    <row r="6" spans="1:3">
      <c r="A6" s="4" t="s">
        <v>59</v>
      </c>
      <c r="B6" s="7" t="n">
        <v>250000000</v>
      </c>
      <c r="C6" s="7" t="n">
        <v>250000000</v>
      </c>
    </row>
    <row r="7" spans="1:3">
      <c r="A7" s="4" t="s">
        <v>60</v>
      </c>
      <c r="B7" s="8" t="n">
        <v>0.01</v>
      </c>
      <c r="C7" s="8" t="n">
        <v>0.01</v>
      </c>
    </row>
    <row r="8" spans="1:3">
      <c r="A8" s="4" t="s">
        <v>61</v>
      </c>
      <c r="B8" s="5" t="n">
        <v>5000000</v>
      </c>
      <c r="C8" s="5" t="n">
        <v>5000000</v>
      </c>
    </row>
    <row r="9" spans="1:3">
      <c r="A9" s="4" t="s">
        <v>62</v>
      </c>
      <c r="B9" s="5" t="n">
        <v>2815122</v>
      </c>
      <c r="C9" s="5" t="n">
        <v>2637629</v>
      </c>
    </row>
    <row r="10" spans="1:3">
      <c r="A10" s="4" t="s">
        <v>63</v>
      </c>
      <c r="B10" s="5" t="n">
        <v>1599210</v>
      </c>
      <c r="C10" s="5" t="n">
        <v>1513912</v>
      </c>
    </row>
    <row r="11" spans="1:3">
      <c r="A11" s="4" t="s">
        <v>64</v>
      </c>
      <c r="B11" s="5" t="n">
        <v>1215912</v>
      </c>
      <c r="C11" s="5" t="n">
        <v>1123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66</v>
      </c>
    </row>
    <row r="3" spans="1:4">
      <c r="A3" s="3" t="s">
        <v>346</v>
      </c>
    </row>
    <row r="4" spans="1:4">
      <c r="A4" s="4" t="s">
        <v>347</v>
      </c>
      <c r="B4" s="5" t="n">
        <v>1624465</v>
      </c>
      <c r="C4" s="5" t="n">
        <v>1624465</v>
      </c>
    </row>
    <row r="5" spans="1:4">
      <c r="A5" s="4" t="s">
        <v>348</v>
      </c>
      <c r="B5" s="4" t="s">
        <v>349</v>
      </c>
      <c r="C5" s="4" t="s">
        <v>349</v>
      </c>
    </row>
    <row r="6" spans="1:4">
      <c r="A6" s="4" t="s">
        <v>350</v>
      </c>
      <c r="B6" s="7" t="n">
        <v>1</v>
      </c>
      <c r="C6" s="7" t="n">
        <v>1</v>
      </c>
      <c r="D6" s="6" t="n">
        <v>0.2</v>
      </c>
    </row>
    <row r="7" spans="1:4">
      <c r="A7" s="4" t="s">
        <v>351</v>
      </c>
      <c r="C7" s="5" t="n">
        <v>1300000</v>
      </c>
      <c r="D7" s="5" t="n">
        <v>324465</v>
      </c>
    </row>
    <row r="8" spans="1:4">
      <c r="A8" s="4" t="s">
        <v>352</v>
      </c>
      <c r="C8" s="8" t="n">
        <v>11.97</v>
      </c>
      <c r="D8" s="8" t="n">
        <v>15.4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4</v>
      </c>
      <c r="B3" s="7" t="n">
        <v>19266</v>
      </c>
      <c r="C3" s="7" t="n">
        <v>17934</v>
      </c>
    </row>
    <row r="4" spans="1:3">
      <c r="A4" s="4" t="s">
        <v>355</v>
      </c>
    </row>
    <row r="5" spans="1:3">
      <c r="A5" s="3" t="s">
        <v>354</v>
      </c>
    </row>
    <row r="6" spans="1:3">
      <c r="A6" s="4" t="s">
        <v>34</v>
      </c>
      <c r="B6" s="5" t="n">
        <v>19266</v>
      </c>
      <c r="C6" s="5" t="n">
        <v>17934</v>
      </c>
    </row>
    <row r="7" spans="1:3">
      <c r="A7" s="4" t="s">
        <v>356</v>
      </c>
    </row>
    <row r="8" spans="1:3">
      <c r="A8" s="3" t="s">
        <v>354</v>
      </c>
    </row>
    <row r="9" spans="1:3">
      <c r="A9" s="4" t="s">
        <v>34</v>
      </c>
      <c r="B9" s="5" t="n">
        <v>19266</v>
      </c>
      <c r="C9" s="5" t="n">
        <v>17934</v>
      </c>
    </row>
    <row r="10" spans="1:3">
      <c r="A10" s="4" t="s">
        <v>357</v>
      </c>
    </row>
    <row r="11" spans="1:3">
      <c r="A11" s="3" t="s">
        <v>354</v>
      </c>
    </row>
    <row r="12" spans="1:3">
      <c r="A12" s="4" t="s">
        <v>34</v>
      </c>
      <c r="B12" s="5" t="n">
        <v>0</v>
      </c>
      <c r="C12" s="5" t="n">
        <v>0</v>
      </c>
    </row>
    <row r="13" spans="1:3">
      <c r="A13" s="4" t="s">
        <v>358</v>
      </c>
    </row>
    <row r="14" spans="1:3">
      <c r="A14" s="3" t="s">
        <v>354</v>
      </c>
    </row>
    <row r="15" spans="1:3">
      <c r="A15" s="4" t="s">
        <v>34</v>
      </c>
      <c r="B15" s="7" t="n">
        <v>0</v>
      </c>
      <c r="C1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54</v>
      </c>
    </row>
    <row r="3" spans="1:3">
      <c r="A3" s="4" t="s">
        <v>360</v>
      </c>
      <c r="B3" s="7" t="n">
        <v>20596</v>
      </c>
      <c r="C3" s="7" t="n">
        <v>20596</v>
      </c>
    </row>
    <row r="4" spans="1:3">
      <c r="A4" s="4" t="s">
        <v>361</v>
      </c>
      <c r="B4" s="5" t="n">
        <v>0</v>
      </c>
      <c r="C4" s="5" t="n">
        <v>0</v>
      </c>
    </row>
    <row r="5" spans="1:3">
      <c r="A5" s="4" t="s">
        <v>362</v>
      </c>
      <c r="B5" s="5" t="n">
        <v>1330</v>
      </c>
      <c r="C5" s="5" t="n">
        <v>2662</v>
      </c>
    </row>
    <row r="6" spans="1:3">
      <c r="A6" s="4" t="s">
        <v>363</v>
      </c>
      <c r="B6" s="7" t="n">
        <v>19266</v>
      </c>
      <c r="C6" s="7" t="n">
        <v>17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332</v>
      </c>
    </row>
    <row r="2" spans="1:2">
      <c r="A2" s="3" t="s">
        <v>198</v>
      </c>
    </row>
    <row r="3" spans="1:2">
      <c r="A3" s="5" t="n">
        <v>2018</v>
      </c>
      <c r="B3" s="7" t="n">
        <v>175</v>
      </c>
    </row>
    <row r="4" spans="1:2">
      <c r="A4" s="5" t="n">
        <v>2019</v>
      </c>
      <c r="B4" s="5" t="n">
        <v>175</v>
      </c>
    </row>
    <row r="5" spans="1:2">
      <c r="A5" s="5" t="n">
        <v>2020</v>
      </c>
      <c r="B5" s="5" t="n">
        <v>172</v>
      </c>
    </row>
    <row r="6" spans="1:2">
      <c r="A6" s="5" t="n">
        <v>2021</v>
      </c>
      <c r="B6" s="5" t="n">
        <v>120</v>
      </c>
    </row>
    <row r="7" spans="1:2">
      <c r="A7" s="4" t="s">
        <v>365</v>
      </c>
      <c r="B7" s="5" t="n">
        <v>67</v>
      </c>
    </row>
    <row r="8" spans="1:2">
      <c r="A8" s="4" t="s">
        <v>366</v>
      </c>
      <c r="B8" s="7" t="n">
        <v>7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4"/>
    <col customWidth="1" max="5" min="5" width="14"/>
    <col customWidth="1" max="6" min="6" width="21"/>
  </cols>
  <sheetData>
    <row r="1" spans="1:6">
      <c r="A1" s="1" t="s">
        <v>367</v>
      </c>
      <c r="B1" s="2" t="s">
        <v>293</v>
      </c>
      <c r="C1" s="2" t="s">
        <v>368</v>
      </c>
      <c r="D1" s="2" t="s">
        <v>2</v>
      </c>
      <c r="E1" s="2" t="s">
        <v>369</v>
      </c>
      <c r="F1" s="2" t="s">
        <v>370</v>
      </c>
    </row>
    <row r="2" spans="1:6">
      <c r="A2" s="3" t="s">
        <v>371</v>
      </c>
    </row>
    <row r="3" spans="1:6">
      <c r="A3" s="4" t="s">
        <v>372</v>
      </c>
      <c r="C3" s="4" t="s">
        <v>373</v>
      </c>
    </row>
    <row r="4" spans="1:6">
      <c r="A4" s="4" t="s">
        <v>374</v>
      </c>
      <c r="F4" s="7" t="n">
        <v>15000000</v>
      </c>
    </row>
    <row r="5" spans="1:6">
      <c r="A5" s="4" t="s">
        <v>375</v>
      </c>
    </row>
    <row r="6" spans="1:6">
      <c r="A6" s="3" t="s">
        <v>371</v>
      </c>
    </row>
    <row r="7" spans="1:6">
      <c r="A7" s="4" t="s">
        <v>376</v>
      </c>
      <c r="E7" s="4" t="s">
        <v>377</v>
      </c>
    </row>
    <row r="8" spans="1:6">
      <c r="A8" s="4" t="s">
        <v>378</v>
      </c>
    </row>
    <row r="9" spans="1:6">
      <c r="A9" s="3" t="s">
        <v>371</v>
      </c>
    </row>
    <row r="10" spans="1:6">
      <c r="A10" s="4" t="s">
        <v>379</v>
      </c>
      <c r="C10" s="4" t="s">
        <v>380</v>
      </c>
    </row>
    <row r="11" spans="1:6">
      <c r="A11" s="4" t="s">
        <v>381</v>
      </c>
      <c r="D11" s="4" t="s">
        <v>382</v>
      </c>
    </row>
    <row r="12" spans="1:6">
      <c r="A12" s="4" t="s">
        <v>383</v>
      </c>
      <c r="D12" s="4" t="s">
        <v>384</v>
      </c>
    </row>
    <row r="13" spans="1:6">
      <c r="A13" s="4" t="s">
        <v>385</v>
      </c>
      <c r="C13" s="4" t="s">
        <v>380</v>
      </c>
    </row>
    <row r="14" spans="1:6">
      <c r="A14" s="4" t="s">
        <v>386</v>
      </c>
      <c r="C14" s="4" t="s">
        <v>387</v>
      </c>
    </row>
    <row r="15" spans="1:6">
      <c r="A15" s="4" t="s">
        <v>388</v>
      </c>
    </row>
    <row r="16" spans="1:6">
      <c r="A16" s="3" t="s">
        <v>371</v>
      </c>
    </row>
    <row r="17" spans="1:6">
      <c r="A17" s="4" t="s">
        <v>389</v>
      </c>
      <c r="C17" s="4" t="s">
        <v>387</v>
      </c>
    </row>
    <row r="18" spans="1:6">
      <c r="A18" s="4" t="s">
        <v>390</v>
      </c>
      <c r="C18" s="5" t="n">
        <v>2500</v>
      </c>
    </row>
    <row r="19" spans="1:6">
      <c r="A19" s="4" t="s">
        <v>391</v>
      </c>
      <c r="C19" s="4" t="s">
        <v>392</v>
      </c>
    </row>
    <row r="20" spans="1:6">
      <c r="A20" s="4" t="s">
        <v>393</v>
      </c>
    </row>
    <row r="21" spans="1:6">
      <c r="A21" s="3" t="s">
        <v>371</v>
      </c>
    </row>
    <row r="22" spans="1:6">
      <c r="A22" s="4" t="s">
        <v>389</v>
      </c>
      <c r="C22" s="4" t="s">
        <v>382</v>
      </c>
    </row>
    <row r="23" spans="1:6">
      <c r="A23" s="4" t="s">
        <v>394</v>
      </c>
      <c r="C23" s="5" t="n">
        <v>2500</v>
      </c>
    </row>
    <row r="24" spans="1:6">
      <c r="A24" s="4" t="s">
        <v>395</v>
      </c>
      <c r="C24" s="5" t="n">
        <v>4499</v>
      </c>
    </row>
    <row r="25" spans="1:6">
      <c r="A25" s="4" t="s">
        <v>396</v>
      </c>
      <c r="C25" s="5" t="n">
        <v>2500</v>
      </c>
    </row>
    <row r="26" spans="1:6">
      <c r="A26" s="4" t="s">
        <v>391</v>
      </c>
      <c r="C26" s="4" t="s">
        <v>397</v>
      </c>
    </row>
    <row r="27" spans="1:6">
      <c r="A27" s="4" t="s">
        <v>398</v>
      </c>
    </row>
    <row r="28" spans="1:6">
      <c r="A28" s="3" t="s">
        <v>371</v>
      </c>
    </row>
    <row r="29" spans="1:6">
      <c r="A29" s="4" t="s">
        <v>389</v>
      </c>
      <c r="C29" s="4" t="s">
        <v>399</v>
      </c>
    </row>
    <row r="30" spans="1:6">
      <c r="A30" s="4" t="s">
        <v>396</v>
      </c>
      <c r="C30" s="5" t="n">
        <v>4500</v>
      </c>
    </row>
    <row r="31" spans="1:6">
      <c r="A31" s="4" t="s">
        <v>391</v>
      </c>
      <c r="C31" s="4" t="s">
        <v>387</v>
      </c>
    </row>
    <row r="32" spans="1:6">
      <c r="A32" s="4" t="s">
        <v>400</v>
      </c>
    </row>
    <row r="33" spans="1:6">
      <c r="A33" s="3" t="s">
        <v>371</v>
      </c>
    </row>
    <row r="34" spans="1:6">
      <c r="A34" s="4" t="s">
        <v>318</v>
      </c>
      <c r="B34" s="4" t="s">
        <v>319</v>
      </c>
    </row>
    <row r="35" spans="1:6">
      <c r="A35" s="4" t="s">
        <v>401</v>
      </c>
      <c r="C35" s="4" t="s">
        <v>316</v>
      </c>
    </row>
    <row r="36" spans="1:6">
      <c r="A36" s="4" t="s">
        <v>402</v>
      </c>
    </row>
    <row r="37" spans="1:6">
      <c r="A37" s="3" t="s">
        <v>371</v>
      </c>
    </row>
    <row r="38" spans="1:6">
      <c r="A38" s="4" t="s">
        <v>403</v>
      </c>
      <c r="B38" s="4" t="s">
        <v>342</v>
      </c>
    </row>
    <row r="39" spans="1:6">
      <c r="A39" s="4" t="s">
        <v>404</v>
      </c>
    </row>
    <row r="40" spans="1:6">
      <c r="A40" s="3" t="s">
        <v>371</v>
      </c>
    </row>
    <row r="41" spans="1:6">
      <c r="A41" s="4" t="s">
        <v>317</v>
      </c>
      <c r="B41" s="5" t="n">
        <v>2</v>
      </c>
    </row>
    <row r="42" spans="1:6">
      <c r="A42" s="4" t="s">
        <v>318</v>
      </c>
      <c r="B42" s="4" t="s">
        <v>319</v>
      </c>
    </row>
    <row r="43" spans="1:6">
      <c r="A43" s="4" t="s">
        <v>405</v>
      </c>
    </row>
    <row r="44" spans="1:6">
      <c r="A44" s="3" t="s">
        <v>371</v>
      </c>
    </row>
    <row r="45" spans="1:6">
      <c r="A45" s="4" t="s">
        <v>381</v>
      </c>
      <c r="C45" s="4" t="s">
        <v>406</v>
      </c>
    </row>
    <row r="46" spans="1:6">
      <c r="A46" s="4" t="s">
        <v>407</v>
      </c>
      <c r="C46" s="4" t="s">
        <v>382</v>
      </c>
    </row>
    <row r="47" spans="1:6">
      <c r="A47" s="4" t="s">
        <v>408</v>
      </c>
    </row>
    <row r="48" spans="1:6">
      <c r="A48" s="3" t="s">
        <v>371</v>
      </c>
    </row>
    <row r="49" spans="1:6">
      <c r="A49" s="4" t="s">
        <v>381</v>
      </c>
      <c r="B49" s="4" t="s">
        <v>406</v>
      </c>
    </row>
    <row r="50" spans="1:6">
      <c r="A50" s="4" t="s">
        <v>409</v>
      </c>
    </row>
    <row r="51" spans="1:6">
      <c r="A51" s="3" t="s">
        <v>371</v>
      </c>
    </row>
    <row r="52" spans="1:6">
      <c r="A52" s="4" t="s">
        <v>381</v>
      </c>
      <c r="C52" s="4" t="s">
        <v>410</v>
      </c>
    </row>
    <row r="53" spans="1:6">
      <c r="A53" s="4" t="s">
        <v>407</v>
      </c>
      <c r="C53" s="4" t="s">
        <v>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66</v>
      </c>
    </row>
    <row r="3" spans="1:4">
      <c r="A3" s="4" t="s">
        <v>413</v>
      </c>
    </row>
    <row r="4" spans="1:4">
      <c r="A4" s="3" t="s">
        <v>371</v>
      </c>
    </row>
    <row r="5" spans="1:4">
      <c r="A5" s="4" t="s">
        <v>414</v>
      </c>
      <c r="B5" s="7" t="n">
        <v>16010</v>
      </c>
      <c r="C5" s="7" t="n">
        <v>17334</v>
      </c>
      <c r="D5" s="7" t="n">
        <v>13935</v>
      </c>
    </row>
    <row r="6" spans="1:4">
      <c r="A6" s="4" t="s">
        <v>415</v>
      </c>
    </row>
    <row r="7" spans="1:4">
      <c r="A7" s="3" t="s">
        <v>371</v>
      </c>
    </row>
    <row r="8" spans="1:4">
      <c r="A8" s="4" t="s">
        <v>414</v>
      </c>
      <c r="B8" s="5" t="n">
        <v>1291</v>
      </c>
      <c r="C8" s="5" t="n">
        <v>1841</v>
      </c>
      <c r="D8" s="5" t="n">
        <v>1037</v>
      </c>
    </row>
    <row r="9" spans="1:4">
      <c r="A9" s="4" t="s">
        <v>416</v>
      </c>
    </row>
    <row r="10" spans="1:4">
      <c r="A10" s="3" t="s">
        <v>371</v>
      </c>
    </row>
    <row r="11" spans="1:4">
      <c r="A11" s="4" t="s">
        <v>414</v>
      </c>
      <c r="B11" s="5" t="n">
        <v>859</v>
      </c>
      <c r="C11" s="5" t="n">
        <v>816</v>
      </c>
      <c r="D11" s="5" t="n">
        <v>750</v>
      </c>
    </row>
    <row r="12" spans="1:4">
      <c r="A12" s="4" t="s">
        <v>417</v>
      </c>
    </row>
    <row r="13" spans="1:4">
      <c r="A13" s="3" t="s">
        <v>371</v>
      </c>
    </row>
    <row r="14" spans="1:4">
      <c r="A14" s="4" t="s">
        <v>414</v>
      </c>
      <c r="B14" s="5" t="n">
        <v>0</v>
      </c>
      <c r="C14" s="5" t="n">
        <v>0</v>
      </c>
      <c r="D14" s="5" t="n">
        <v>7994</v>
      </c>
    </row>
    <row r="15" spans="1:4">
      <c r="A15" s="4" t="s">
        <v>418</v>
      </c>
    </row>
    <row r="16" spans="1:4">
      <c r="A16" s="3" t="s">
        <v>371</v>
      </c>
    </row>
    <row r="17" spans="1:4">
      <c r="A17" s="4" t="s">
        <v>414</v>
      </c>
      <c r="B17" s="7" t="n">
        <v>0</v>
      </c>
      <c r="C17" s="7" t="n">
        <v>0</v>
      </c>
      <c r="D17" s="7" t="n">
        <v>2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4" t="s">
        <v>421</v>
      </c>
      <c r="B4" s="4" t="s">
        <v>422</v>
      </c>
    </row>
    <row r="5" spans="1:2">
      <c r="A5" s="4" t="s">
        <v>423</v>
      </c>
      <c r="B5" s="4" t="s">
        <v>392</v>
      </c>
    </row>
    <row r="6" spans="1:2">
      <c r="A6" s="4" t="s">
        <v>341</v>
      </c>
    </row>
    <row r="7" spans="1:2">
      <c r="A7" s="3" t="s">
        <v>420</v>
      </c>
    </row>
    <row r="8" spans="1:2">
      <c r="A8" s="4" t="s">
        <v>424</v>
      </c>
      <c r="B8" s="4" t="s">
        <v>425</v>
      </c>
    </row>
    <row r="9" spans="1:2">
      <c r="A9" s="4" t="s">
        <v>335</v>
      </c>
    </row>
    <row r="10" spans="1:2">
      <c r="A10" s="3" t="s">
        <v>420</v>
      </c>
    </row>
    <row r="11" spans="1:2">
      <c r="A11" s="4" t="s">
        <v>424</v>
      </c>
      <c r="B11"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428</v>
      </c>
    </row>
    <row r="2" spans="1:2">
      <c r="A2" s="3" t="s">
        <v>204</v>
      </c>
    </row>
    <row r="3" spans="1:2">
      <c r="A3" s="4" t="s">
        <v>429</v>
      </c>
      <c r="B3" s="5" t="n">
        <v>29450</v>
      </c>
    </row>
    <row r="4" spans="1:2">
      <c r="A4" s="4" t="s">
        <v>430</v>
      </c>
      <c r="B4" s="5" t="n">
        <v>81862</v>
      </c>
    </row>
    <row r="5" spans="1:2">
      <c r="A5" s="4" t="s">
        <v>431</v>
      </c>
      <c r="B5" s="5" t="n">
        <v>111312</v>
      </c>
    </row>
    <row r="6" spans="1:2">
      <c r="A6" s="4" t="s">
        <v>432</v>
      </c>
      <c r="B6" s="5" t="n">
        <v>2184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3</v>
      </c>
      <c r="B1" s="2" t="s">
        <v>1</v>
      </c>
    </row>
    <row r="2" spans="1:4">
      <c r="B2" s="2" t="s">
        <v>2</v>
      </c>
      <c r="C2" s="2" t="s">
        <v>30</v>
      </c>
      <c r="D2" s="2" t="s">
        <v>66</v>
      </c>
    </row>
    <row r="3" spans="1:4">
      <c r="A3" s="3" t="s">
        <v>434</v>
      </c>
    </row>
    <row r="4" spans="1:4">
      <c r="A4" s="4" t="s">
        <v>435</v>
      </c>
      <c r="B4" s="5" t="n">
        <v>29450</v>
      </c>
    </row>
    <row r="5" spans="1:4">
      <c r="A5" s="4" t="s">
        <v>436</v>
      </c>
    </row>
    <row r="6" spans="1:4">
      <c r="A6" s="3" t="s">
        <v>434</v>
      </c>
    </row>
    <row r="7" spans="1:4">
      <c r="A7" s="4" t="s">
        <v>437</v>
      </c>
      <c r="B7" s="5" t="n">
        <v>141367</v>
      </c>
      <c r="C7" s="5" t="n">
        <v>181702</v>
      </c>
      <c r="D7" s="5" t="n">
        <v>239060</v>
      </c>
    </row>
    <row r="8" spans="1:4">
      <c r="A8" s="4" t="s">
        <v>438</v>
      </c>
      <c r="B8" s="5" t="n">
        <v>-111917</v>
      </c>
      <c r="C8" s="5" t="n">
        <v>-39396</v>
      </c>
      <c r="D8" s="5" t="n">
        <v>-54261</v>
      </c>
    </row>
    <row r="9" spans="1:4">
      <c r="A9" s="4" t="s">
        <v>439</v>
      </c>
      <c r="C9" s="5" t="n">
        <v>-939</v>
      </c>
      <c r="D9" s="5" t="n">
        <v>-3097</v>
      </c>
    </row>
    <row r="10" spans="1:4">
      <c r="A10" s="4" t="s">
        <v>435</v>
      </c>
      <c r="B10" s="5" t="n">
        <v>29450</v>
      </c>
      <c r="C10" s="5" t="n">
        <v>141367</v>
      </c>
      <c r="D10" s="5" t="n">
        <v>181702</v>
      </c>
    </row>
    <row r="11" spans="1:4">
      <c r="A11" s="3" t="s">
        <v>440</v>
      </c>
    </row>
    <row r="12" spans="1:4">
      <c r="A12" s="4" t="s">
        <v>441</v>
      </c>
      <c r="B12" s="8" t="n">
        <v>1.01</v>
      </c>
      <c r="C12" s="8" t="n">
        <v>0.98</v>
      </c>
      <c r="D12" s="8" t="n">
        <v>1.1</v>
      </c>
    </row>
    <row r="13" spans="1:4">
      <c r="A13" s="4" t="s">
        <v>442</v>
      </c>
      <c r="B13" s="10" t="n">
        <v>0.75</v>
      </c>
      <c r="C13" s="10" t="n">
        <v>0.8</v>
      </c>
      <c r="D13" s="10" t="n">
        <v>1.35</v>
      </c>
    </row>
    <row r="14" spans="1:4">
      <c r="A14" s="4" t="s">
        <v>443</v>
      </c>
      <c r="C14" s="10" t="n">
        <v>3.67</v>
      </c>
      <c r="D14" s="10" t="n">
        <v>4.14</v>
      </c>
    </row>
    <row r="15" spans="1:4">
      <c r="A15" s="4" t="s">
        <v>444</v>
      </c>
      <c r="B15" s="8" t="n">
        <v>2.01</v>
      </c>
      <c r="C15" s="8" t="n">
        <v>1.01</v>
      </c>
      <c r="D15" s="8" t="n">
        <v>0.98</v>
      </c>
    </row>
    <row r="16" spans="1:4">
      <c r="A16" s="4" t="s">
        <v>445</v>
      </c>
      <c r="B16" s="5" t="n">
        <v>29450</v>
      </c>
    </row>
    <row r="17" spans="1:4">
      <c r="A17" s="4" t="s">
        <v>446</v>
      </c>
      <c r="B17" s="8" t="n">
        <v>2.01</v>
      </c>
    </row>
    <row r="18" spans="1:4">
      <c r="A18" s="4" t="s">
        <v>447</v>
      </c>
      <c r="B18" s="4" t="s">
        <v>448</v>
      </c>
    </row>
    <row r="19" spans="1:4">
      <c r="A19" s="4" t="s">
        <v>449</v>
      </c>
      <c r="B19" s="6" t="n">
        <v>2.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50</v>
      </c>
      <c r="B1" s="2" t="s">
        <v>1</v>
      </c>
    </row>
    <row r="2" spans="1:5">
      <c r="B2" s="2" t="s">
        <v>2</v>
      </c>
      <c r="C2" s="2" t="s">
        <v>30</v>
      </c>
      <c r="D2" s="2" t="s">
        <v>66</v>
      </c>
      <c r="E2" s="2" t="s">
        <v>451</v>
      </c>
    </row>
    <row r="3" spans="1:5">
      <c r="A3" s="3" t="s">
        <v>420</v>
      </c>
    </row>
    <row r="4" spans="1:5">
      <c r="A4" s="4" t="s">
        <v>452</v>
      </c>
      <c r="B4" s="7" t="n">
        <v>60000</v>
      </c>
    </row>
    <row r="5" spans="1:5">
      <c r="A5" s="4" t="s">
        <v>453</v>
      </c>
      <c r="B5" s="4" t="s">
        <v>339</v>
      </c>
    </row>
    <row r="6" spans="1:5">
      <c r="A6" s="4" t="s">
        <v>454</v>
      </c>
      <c r="B6" s="4" t="s">
        <v>455</v>
      </c>
    </row>
    <row r="7" spans="1:5">
      <c r="A7" s="4" t="s">
        <v>456</v>
      </c>
      <c r="B7" s="7" t="n">
        <v>7000000</v>
      </c>
      <c r="C7" s="7" t="n">
        <v>9600000</v>
      </c>
    </row>
    <row r="8" spans="1:5">
      <c r="A8" s="4" t="s">
        <v>457</v>
      </c>
      <c r="B8" s="7" t="n">
        <v>4500000</v>
      </c>
      <c r="C8" s="7" t="n">
        <v>9600000</v>
      </c>
    </row>
    <row r="9" spans="1:5">
      <c r="A9" s="4" t="s">
        <v>458</v>
      </c>
      <c r="B9" s="4" t="s">
        <v>459</v>
      </c>
      <c r="C9" s="4" t="s">
        <v>460</v>
      </c>
    </row>
    <row r="10" spans="1:5">
      <c r="A10" s="4" t="s">
        <v>461</v>
      </c>
    </row>
    <row r="11" spans="1:5">
      <c r="A11" s="3" t="s">
        <v>420</v>
      </c>
    </row>
    <row r="12" spans="1:5">
      <c r="A12" s="4" t="s">
        <v>462</v>
      </c>
      <c r="D12" s="4" t="s">
        <v>387</v>
      </c>
      <c r="E12" s="4" t="s">
        <v>387</v>
      </c>
    </row>
    <row r="13" spans="1:5">
      <c r="A13" s="4" t="s">
        <v>463</v>
      </c>
      <c r="D13" s="4" t="s">
        <v>392</v>
      </c>
      <c r="E13" s="4" t="s">
        <v>392</v>
      </c>
    </row>
    <row r="14" spans="1:5">
      <c r="A14" s="4" t="s">
        <v>464</v>
      </c>
    </row>
    <row r="15" spans="1:5">
      <c r="A15" s="3" t="s">
        <v>420</v>
      </c>
    </row>
    <row r="16" spans="1:5">
      <c r="A16" s="4" t="s">
        <v>462</v>
      </c>
      <c r="D16" s="4" t="s">
        <v>426</v>
      </c>
      <c r="E16" s="4" t="s">
        <v>426</v>
      </c>
    </row>
    <row r="17" spans="1:5">
      <c r="A17" s="4" t="s">
        <v>463</v>
      </c>
      <c r="D17" s="4" t="s">
        <v>397</v>
      </c>
      <c r="E17" s="4" t="s">
        <v>397</v>
      </c>
    </row>
    <row r="18" spans="1:5">
      <c r="A18" s="4" t="s">
        <v>465</v>
      </c>
    </row>
    <row r="19" spans="1:5">
      <c r="A19" s="3" t="s">
        <v>420</v>
      </c>
    </row>
    <row r="20" spans="1:5">
      <c r="A20" s="4" t="s">
        <v>462</v>
      </c>
      <c r="D20" s="4" t="s">
        <v>387</v>
      </c>
      <c r="E20" s="4" t="s">
        <v>387</v>
      </c>
    </row>
    <row r="21" spans="1:5">
      <c r="A21" s="4" t="s">
        <v>463</v>
      </c>
      <c r="D21" s="4" t="s">
        <v>387</v>
      </c>
      <c r="E21" s="4" t="s">
        <v>387</v>
      </c>
    </row>
    <row r="22" spans="1:5">
      <c r="A22" s="4" t="s">
        <v>466</v>
      </c>
    </row>
    <row r="23" spans="1:5">
      <c r="A23" s="3" t="s">
        <v>420</v>
      </c>
    </row>
    <row r="24" spans="1:5">
      <c r="A24" s="4" t="s">
        <v>467</v>
      </c>
      <c r="D24" s="4" t="s">
        <v>387</v>
      </c>
      <c r="E24" s="4" t="s">
        <v>387</v>
      </c>
    </row>
    <row r="25" spans="1:5">
      <c r="A25" s="4" t="s">
        <v>468</v>
      </c>
    </row>
    <row r="26" spans="1:5">
      <c r="A26" s="3" t="s">
        <v>420</v>
      </c>
    </row>
    <row r="27" spans="1:5">
      <c r="A27" s="4" t="s">
        <v>467</v>
      </c>
      <c r="D27" s="4" t="s">
        <v>455</v>
      </c>
      <c r="E27" s="4" t="s">
        <v>455</v>
      </c>
    </row>
    <row r="28" spans="1:5">
      <c r="A28" s="4" t="s">
        <v>469</v>
      </c>
    </row>
    <row r="29" spans="1:5">
      <c r="A29" s="3" t="s">
        <v>420</v>
      </c>
    </row>
    <row r="30" spans="1:5">
      <c r="A30" s="4" t="s">
        <v>470</v>
      </c>
      <c r="B30" s="5" t="n">
        <v>22206</v>
      </c>
      <c r="C30" s="5" t="n">
        <v>11119</v>
      </c>
      <c r="D30" s="5" t="n">
        <v>53531</v>
      </c>
    </row>
    <row r="31" spans="1:5">
      <c r="A31" s="4" t="s">
        <v>471</v>
      </c>
      <c r="B31" s="8" t="n">
        <v>79.59999999999999</v>
      </c>
      <c r="C31" s="8" t="n">
        <v>19.31</v>
      </c>
      <c r="D31" s="8" t="n">
        <v>174.34</v>
      </c>
    </row>
    <row r="32" spans="1:5">
      <c r="A32" s="3" t="s">
        <v>472</v>
      </c>
    </row>
    <row r="33" spans="1:5">
      <c r="A33" s="4" t="s">
        <v>473</v>
      </c>
      <c r="B33" s="5" t="n">
        <v>124879</v>
      </c>
      <c r="C33" s="5" t="n">
        <v>154326</v>
      </c>
      <c r="D33" s="5" t="n">
        <v>175489</v>
      </c>
    </row>
    <row r="34" spans="1:5">
      <c r="A34" s="4" t="s">
        <v>474</v>
      </c>
      <c r="B34" s="5" t="n">
        <v>22206</v>
      </c>
      <c r="C34" s="5" t="n">
        <v>11119</v>
      </c>
      <c r="D34" s="5" t="n">
        <v>53531</v>
      </c>
    </row>
    <row r="35" spans="1:5">
      <c r="A35" s="4" t="s">
        <v>475</v>
      </c>
      <c r="B35" s="5" t="n">
        <v>-65576</v>
      </c>
      <c r="C35" s="5" t="n">
        <v>-40566</v>
      </c>
      <c r="D35" s="5" t="n">
        <v>-51305</v>
      </c>
    </row>
    <row r="36" spans="1:5">
      <c r="A36" s="4" t="s">
        <v>476</v>
      </c>
      <c r="D36" s="5" t="n">
        <v>-23389</v>
      </c>
    </row>
    <row r="37" spans="1:5">
      <c r="A37" s="4" t="s">
        <v>477</v>
      </c>
      <c r="B37" s="5" t="n">
        <v>81509</v>
      </c>
      <c r="C37" s="5" t="n">
        <v>124879</v>
      </c>
      <c r="D37" s="5" t="n">
        <v>154326</v>
      </c>
      <c r="E37" s="5" t="n">
        <v>175489</v>
      </c>
    </row>
    <row r="38" spans="1:5">
      <c r="A38" s="3" t="s">
        <v>478</v>
      </c>
    </row>
    <row r="39" spans="1:5">
      <c r="A39" s="4" t="s">
        <v>441</v>
      </c>
      <c r="B39" s="8" t="n">
        <v>253.72</v>
      </c>
      <c r="C39" s="8" t="n">
        <v>193.17</v>
      </c>
      <c r="D39" s="8" t="n">
        <v>158.84</v>
      </c>
      <c r="E39" s="8" t="n">
        <v>90.51000000000001</v>
      </c>
    </row>
    <row r="40" spans="1:5">
      <c r="A40" s="4" t="s">
        <v>479</v>
      </c>
      <c r="B40" s="10" t="n">
        <v>79.59999999999999</v>
      </c>
      <c r="C40" s="10" t="n">
        <v>19.31</v>
      </c>
      <c r="D40" s="10" t="n">
        <v>174.34</v>
      </c>
    </row>
    <row r="41" spans="1:5">
      <c r="A41" s="4" t="s">
        <v>480</v>
      </c>
      <c r="B41" s="10" t="n">
        <v>79.45</v>
      </c>
      <c r="C41" s="10" t="n">
        <v>13.34</v>
      </c>
      <c r="D41" s="10" t="n">
        <v>11.53</v>
      </c>
    </row>
    <row r="42" spans="1:5">
      <c r="A42" s="4" t="s">
        <v>443</v>
      </c>
      <c r="D42" s="10" t="n">
        <v>6.65</v>
      </c>
    </row>
    <row r="43" spans="1:5">
      <c r="A43" s="4" t="s">
        <v>444</v>
      </c>
      <c r="B43" s="8" t="n">
        <v>253.72</v>
      </c>
      <c r="C43" s="8" t="n">
        <v>193.17</v>
      </c>
      <c r="D43" s="8" t="n">
        <v>158.84</v>
      </c>
      <c r="E43" s="8" t="n">
        <v>90.51000000000001</v>
      </c>
    </row>
    <row r="44" spans="1:5">
      <c r="A44" s="4" t="s">
        <v>481</v>
      </c>
      <c r="B44" s="7" t="n">
        <v>5100000</v>
      </c>
      <c r="C44" s="7" t="n">
        <v>600000</v>
      </c>
      <c r="D44" s="7" t="n">
        <v>11600000</v>
      </c>
    </row>
    <row r="45" spans="1:5">
      <c r="A45" s="4" t="s">
        <v>482</v>
      </c>
    </row>
    <row r="46" spans="1:5">
      <c r="A46" s="3" t="s">
        <v>420</v>
      </c>
    </row>
    <row r="47" spans="1:5">
      <c r="A47" s="4" t="s">
        <v>470</v>
      </c>
      <c r="B47" s="5" t="n">
        <v>20205</v>
      </c>
      <c r="C47" s="5" t="n">
        <v>0</v>
      </c>
    </row>
    <row r="48" spans="1:5">
      <c r="A48" s="4" t="s">
        <v>471</v>
      </c>
      <c r="B48" s="8" t="n">
        <v>78.58</v>
      </c>
    </row>
    <row r="49" spans="1:5">
      <c r="A49" s="3" t="s">
        <v>472</v>
      </c>
    </row>
    <row r="50" spans="1:5">
      <c r="A50" s="4" t="s">
        <v>474</v>
      </c>
      <c r="B50" s="5" t="n">
        <v>20205</v>
      </c>
      <c r="C50" s="5" t="n">
        <v>0</v>
      </c>
    </row>
    <row r="51" spans="1:5">
      <c r="A51" s="3" t="s">
        <v>478</v>
      </c>
    </row>
    <row r="52" spans="1:5">
      <c r="A52" s="4" t="s">
        <v>479</v>
      </c>
      <c r="B52" s="8" t="n">
        <v>78.58</v>
      </c>
    </row>
    <row r="53" spans="1:5">
      <c r="A53" s="4" t="s">
        <v>483</v>
      </c>
    </row>
    <row r="54" spans="1:5">
      <c r="A54" s="3" t="s">
        <v>420</v>
      </c>
    </row>
    <row r="55" spans="1:5">
      <c r="A55" s="4" t="s">
        <v>470</v>
      </c>
      <c r="B55" s="5" t="n">
        <v>2001</v>
      </c>
      <c r="C55" s="5" t="n">
        <v>11119</v>
      </c>
    </row>
    <row r="56" spans="1:5">
      <c r="A56" s="4" t="s">
        <v>471</v>
      </c>
      <c r="B56" s="8" t="n">
        <v>89.93000000000001</v>
      </c>
      <c r="C56" s="8" t="n">
        <v>19.31</v>
      </c>
    </row>
    <row r="57" spans="1:5">
      <c r="A57" s="3" t="s">
        <v>472</v>
      </c>
    </row>
    <row r="58" spans="1:5">
      <c r="A58" s="4" t="s">
        <v>474</v>
      </c>
      <c r="B58" s="5" t="n">
        <v>2001</v>
      </c>
      <c r="C58" s="5" t="n">
        <v>11119</v>
      </c>
    </row>
    <row r="59" spans="1:5">
      <c r="A59" s="3" t="s">
        <v>478</v>
      </c>
    </row>
    <row r="60" spans="1:5">
      <c r="A60" s="4" t="s">
        <v>479</v>
      </c>
      <c r="B60" s="8" t="n">
        <v>89.93000000000001</v>
      </c>
      <c r="C60" s="8" t="n">
        <v>19.3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v>
      </c>
      <c r="B1" s="2" t="s">
        <v>1</v>
      </c>
    </row>
    <row r="2" spans="1:4">
      <c r="B2" s="2" t="s">
        <v>2</v>
      </c>
      <c r="C2" s="2" t="s">
        <v>30</v>
      </c>
      <c r="D2" s="2" t="s">
        <v>66</v>
      </c>
    </row>
    <row r="3" spans="1:4">
      <c r="A3" s="3" t="s">
        <v>67</v>
      </c>
    </row>
    <row r="4" spans="1:4">
      <c r="A4" s="4" t="s">
        <v>68</v>
      </c>
      <c r="B4" s="7" t="n">
        <v>16010</v>
      </c>
      <c r="C4" s="7" t="n">
        <v>17334</v>
      </c>
      <c r="D4" s="7" t="n">
        <v>0</v>
      </c>
    </row>
    <row r="5" spans="1:4">
      <c r="A5" s="4" t="s">
        <v>69</v>
      </c>
      <c r="B5" s="5" t="n">
        <v>1291</v>
      </c>
      <c r="C5" s="5" t="n">
        <v>1841</v>
      </c>
      <c r="D5" s="5" t="n">
        <v>0</v>
      </c>
    </row>
    <row r="6" spans="1:4">
      <c r="A6" s="4" t="s">
        <v>70</v>
      </c>
      <c r="B6" s="5" t="n">
        <v>859</v>
      </c>
      <c r="C6" s="5" t="n">
        <v>816</v>
      </c>
      <c r="D6" s="5" t="n">
        <v>0</v>
      </c>
    </row>
    <row r="7" spans="1:4">
      <c r="A7" s="4" t="s">
        <v>71</v>
      </c>
      <c r="B7" s="5" t="n">
        <v>0</v>
      </c>
      <c r="C7" s="5" t="n">
        <v>0</v>
      </c>
      <c r="D7" s="5" t="n">
        <v>13233</v>
      </c>
    </row>
    <row r="8" spans="1:4">
      <c r="A8" s="4" t="s">
        <v>72</v>
      </c>
      <c r="B8" s="5" t="n">
        <v>0</v>
      </c>
      <c r="C8" s="5" t="n">
        <v>0</v>
      </c>
      <c r="D8" s="5" t="n">
        <v>88829</v>
      </c>
    </row>
    <row r="9" spans="1:4">
      <c r="A9" s="4" t="s">
        <v>73</v>
      </c>
      <c r="B9" s="5" t="n">
        <v>0</v>
      </c>
      <c r="C9" s="5" t="n">
        <v>0</v>
      </c>
      <c r="D9" s="5" t="n">
        <v>94493</v>
      </c>
    </row>
    <row r="10" spans="1:4">
      <c r="A10" s="4" t="s">
        <v>74</v>
      </c>
      <c r="B10" s="5" t="n">
        <v>0</v>
      </c>
      <c r="C10" s="5" t="n">
        <v>0</v>
      </c>
      <c r="D10" s="5" t="n">
        <v>50932</v>
      </c>
    </row>
    <row r="11" spans="1:4">
      <c r="A11" s="4" t="s">
        <v>75</v>
      </c>
      <c r="B11" s="5" t="n">
        <v>0</v>
      </c>
      <c r="C11" s="5" t="n">
        <v>0</v>
      </c>
      <c r="D11" s="5" t="n">
        <v>612</v>
      </c>
    </row>
    <row r="12" spans="1:4">
      <c r="A12" s="4" t="s">
        <v>76</v>
      </c>
      <c r="B12" s="5" t="n">
        <v>18160</v>
      </c>
      <c r="C12" s="5" t="n">
        <v>19991</v>
      </c>
      <c r="D12" s="5" t="n">
        <v>248099</v>
      </c>
    </row>
    <row r="13" spans="1:4">
      <c r="A13" s="3" t="s">
        <v>77</v>
      </c>
    </row>
    <row r="14" spans="1:4">
      <c r="A14" s="4" t="s">
        <v>78</v>
      </c>
      <c r="B14" s="5" t="n">
        <v>19393</v>
      </c>
      <c r="C14" s="5" t="n">
        <v>17369</v>
      </c>
      <c r="D14" s="5" t="n">
        <v>16294</v>
      </c>
    </row>
    <row r="15" spans="1:4">
      <c r="A15" s="4" t="s">
        <v>79</v>
      </c>
      <c r="B15" s="5" t="n">
        <v>2794</v>
      </c>
      <c r="C15" s="5" t="n">
        <v>2173</v>
      </c>
      <c r="D15" s="5" t="n">
        <v>11311</v>
      </c>
    </row>
    <row r="16" spans="1:4">
      <c r="A16" s="4" t="s">
        <v>80</v>
      </c>
      <c r="B16" s="5" t="n">
        <v>0</v>
      </c>
      <c r="C16" s="5" t="n">
        <v>0</v>
      </c>
      <c r="D16" s="5" t="n">
        <v>66266</v>
      </c>
    </row>
    <row r="17" spans="1:4">
      <c r="A17" s="4" t="s">
        <v>81</v>
      </c>
      <c r="B17" s="5" t="n">
        <v>0</v>
      </c>
      <c r="C17" s="5" t="n">
        <v>0</v>
      </c>
      <c r="D17" s="5" t="n">
        <v>7472</v>
      </c>
    </row>
    <row r="18" spans="1:4">
      <c r="A18" s="4" t="s">
        <v>82</v>
      </c>
      <c r="B18" s="5" t="n">
        <v>0</v>
      </c>
      <c r="C18" s="5" t="n">
        <v>0</v>
      </c>
      <c r="D18" s="5" t="n">
        <v>72230</v>
      </c>
    </row>
    <row r="19" spans="1:4">
      <c r="A19" s="4" t="s">
        <v>83</v>
      </c>
      <c r="B19" s="5" t="n">
        <v>0</v>
      </c>
      <c r="C19" s="5" t="n">
        <v>0</v>
      </c>
      <c r="D19" s="5" t="n">
        <v>62346</v>
      </c>
    </row>
    <row r="20" spans="1:4">
      <c r="A20" s="4" t="s">
        <v>84</v>
      </c>
      <c r="B20" s="5" t="n">
        <v>0</v>
      </c>
      <c r="C20" s="5" t="n">
        <v>0</v>
      </c>
      <c r="D20" s="5" t="n">
        <v>53131</v>
      </c>
    </row>
    <row r="21" spans="1:4">
      <c r="A21" s="4" t="s">
        <v>85</v>
      </c>
      <c r="B21" s="5" t="n">
        <v>3320</v>
      </c>
      <c r="C21" s="5" t="n">
        <v>4772</v>
      </c>
      <c r="D21" s="5" t="n">
        <v>7583</v>
      </c>
    </row>
    <row r="22" spans="1:4">
      <c r="A22" s="4" t="s">
        <v>86</v>
      </c>
      <c r="B22" s="5" t="n">
        <v>25507</v>
      </c>
      <c r="C22" s="5" t="n">
        <v>24314</v>
      </c>
      <c r="D22" s="5" t="n">
        <v>296633</v>
      </c>
    </row>
    <row r="23" spans="1:4">
      <c r="A23" s="3" t="s">
        <v>87</v>
      </c>
    </row>
    <row r="24" spans="1:4">
      <c r="A24" s="4" t="s">
        <v>88</v>
      </c>
      <c r="B24" s="5" t="n">
        <v>975</v>
      </c>
      <c r="C24" s="5" t="n">
        <v>1023</v>
      </c>
      <c r="D24" s="5" t="n">
        <v>0</v>
      </c>
    </row>
    <row r="25" spans="1:4">
      <c r="A25" s="4" t="s">
        <v>89</v>
      </c>
      <c r="B25" s="5" t="n">
        <v>111</v>
      </c>
      <c r="C25" s="5" t="n">
        <v>71</v>
      </c>
      <c r="D25" s="5" t="n">
        <v>0</v>
      </c>
    </row>
    <row r="26" spans="1:4">
      <c r="A26" s="4" t="s">
        <v>90</v>
      </c>
      <c r="B26" s="5" t="n">
        <v>1086</v>
      </c>
      <c r="C26" s="5" t="n">
        <v>1094</v>
      </c>
      <c r="D26" s="5" t="n">
        <v>0</v>
      </c>
    </row>
    <row r="27" spans="1:4">
      <c r="A27" s="4" t="s">
        <v>91</v>
      </c>
      <c r="B27" s="5" t="n">
        <v>-6261</v>
      </c>
      <c r="C27" s="5" t="n">
        <v>-3229</v>
      </c>
      <c r="D27" s="5" t="n">
        <v>-48534</v>
      </c>
    </row>
    <row r="28" spans="1:4">
      <c r="A28" s="4" t="s">
        <v>92</v>
      </c>
      <c r="B28" s="5" t="n">
        <v>708</v>
      </c>
      <c r="C28" s="5" t="n">
        <v>1706</v>
      </c>
      <c r="D28" s="5" t="n">
        <v>354</v>
      </c>
    </row>
    <row r="29" spans="1:4">
      <c r="A29" s="4" t="s">
        <v>93</v>
      </c>
      <c r="B29" s="5" t="n">
        <v>-6969</v>
      </c>
      <c r="C29" s="5" t="n">
        <v>-4935</v>
      </c>
      <c r="D29" s="5" t="n">
        <v>-48888</v>
      </c>
    </row>
    <row r="30" spans="1:4">
      <c r="A30" s="4" t="s">
        <v>94</v>
      </c>
      <c r="B30" s="5" t="n">
        <v>0</v>
      </c>
      <c r="C30" s="5" t="n">
        <v>0</v>
      </c>
      <c r="D30" s="5" t="n">
        <v>45598</v>
      </c>
    </row>
    <row r="31" spans="1:4">
      <c r="A31" s="4" t="s">
        <v>95</v>
      </c>
      <c r="B31" s="5" t="n">
        <v>-6969</v>
      </c>
      <c r="C31" s="5" t="n">
        <v>-4935</v>
      </c>
      <c r="D31" s="5" t="n">
        <v>-3290</v>
      </c>
    </row>
    <row r="32" spans="1:4">
      <c r="A32" s="4" t="s">
        <v>96</v>
      </c>
      <c r="B32" s="5" t="n">
        <v>-206</v>
      </c>
      <c r="C32" s="5" t="n">
        <v>-207</v>
      </c>
      <c r="D32" s="5" t="n">
        <v>-206</v>
      </c>
    </row>
    <row r="33" spans="1:4">
      <c r="A33" s="4" t="s">
        <v>97</v>
      </c>
      <c r="B33" s="7" t="n">
        <v>-7175</v>
      </c>
      <c r="C33" s="7" t="n">
        <v>-5142</v>
      </c>
      <c r="D33" s="7" t="n">
        <v>-3496</v>
      </c>
    </row>
    <row r="34" spans="1:4">
      <c r="A34" s="3" t="s">
        <v>98</v>
      </c>
    </row>
    <row r="35" spans="1:4">
      <c r="A35" s="4" t="s">
        <v>99</v>
      </c>
      <c r="B35" s="8" t="n">
        <v>-4.57</v>
      </c>
      <c r="C35" s="8" t="n">
        <v>-2.93</v>
      </c>
      <c r="D35" s="8" t="n">
        <v>-1.59</v>
      </c>
    </row>
    <row r="36" spans="1:4">
      <c r="A36" s="4" t="s">
        <v>100</v>
      </c>
      <c r="B36" s="5" t="n">
        <v>1570428</v>
      </c>
      <c r="C36" s="5" t="n">
        <v>1752302</v>
      </c>
      <c r="D36" s="5" t="n">
        <v>2202815</v>
      </c>
    </row>
    <row r="37" spans="1:4">
      <c r="A37" s="3" t="s">
        <v>101</v>
      </c>
    </row>
    <row r="38" spans="1:4">
      <c r="A38" s="4" t="s">
        <v>102</v>
      </c>
      <c r="B38" s="8" t="n">
        <v>-4.57</v>
      </c>
      <c r="C38" s="8" t="n">
        <v>-2.93</v>
      </c>
      <c r="D38" s="8" t="n">
        <v>-1.59</v>
      </c>
    </row>
    <row r="39" spans="1:4">
      <c r="A39" s="4" t="s">
        <v>103</v>
      </c>
      <c r="B39" s="5" t="n">
        <v>1570428</v>
      </c>
      <c r="C39" s="5" t="n">
        <v>1752302</v>
      </c>
      <c r="D39" s="5" t="n">
        <v>22028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66</v>
      </c>
    </row>
    <row r="3" spans="1:2">
      <c r="A3" s="3" t="s">
        <v>485</v>
      </c>
    </row>
    <row r="4" spans="1:2">
      <c r="A4" s="4" t="s">
        <v>486</v>
      </c>
      <c r="B4" s="4" t="s">
        <v>487</v>
      </c>
    </row>
    <row r="5" spans="1:2">
      <c r="A5" s="4" t="s">
        <v>335</v>
      </c>
    </row>
    <row r="6" spans="1:2">
      <c r="A6" s="3" t="s">
        <v>485</v>
      </c>
    </row>
    <row r="7" spans="1:2">
      <c r="A7" s="4" t="s">
        <v>488</v>
      </c>
      <c r="B7" s="4" t="s">
        <v>489</v>
      </c>
    </row>
    <row r="8" spans="1:2">
      <c r="A8" s="4" t="s">
        <v>490</v>
      </c>
      <c r="B8" s="4" t="s">
        <v>491</v>
      </c>
    </row>
    <row r="9" spans="1:2">
      <c r="A9" s="4" t="s">
        <v>341</v>
      </c>
    </row>
    <row r="10" spans="1:2">
      <c r="A10" s="3" t="s">
        <v>485</v>
      </c>
    </row>
    <row r="11" spans="1:2">
      <c r="A11" s="4" t="s">
        <v>488</v>
      </c>
      <c r="B11" s="4" t="s">
        <v>492</v>
      </c>
    </row>
    <row r="12" spans="1:2">
      <c r="A12" s="4" t="s">
        <v>490</v>
      </c>
      <c r="B12" s="4" t="s">
        <v>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4</v>
      </c>
      <c r="B1" s="2" t="s">
        <v>1</v>
      </c>
    </row>
    <row r="2" spans="1:3">
      <c r="B2" s="2" t="s">
        <v>2</v>
      </c>
      <c r="C2" s="2" t="s">
        <v>30</v>
      </c>
    </row>
    <row r="3" spans="1:3">
      <c r="A3" s="3" t="s">
        <v>207</v>
      </c>
    </row>
    <row r="4" spans="1:3">
      <c r="A4" s="4" t="s">
        <v>495</v>
      </c>
      <c r="B4" s="4" t="s">
        <v>496</v>
      </c>
    </row>
    <row r="5" spans="1:3">
      <c r="A5" s="4" t="s">
        <v>497</v>
      </c>
      <c r="B5" s="7" t="n">
        <v>0</v>
      </c>
      <c r="C5" s="7" t="n">
        <v>0</v>
      </c>
    </row>
    <row r="6" spans="1:3">
      <c r="A6" s="4" t="s">
        <v>498</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66</v>
      </c>
    </row>
    <row r="3" spans="1:4">
      <c r="A3" s="3" t="s">
        <v>500</v>
      </c>
    </row>
    <row r="4" spans="1:4">
      <c r="A4" s="4" t="s">
        <v>501</v>
      </c>
      <c r="B4" s="7" t="n">
        <v>-6261</v>
      </c>
      <c r="C4" s="7" t="n">
        <v>-3229</v>
      </c>
      <c r="D4" s="7" t="n">
        <v>-2936</v>
      </c>
    </row>
    <row r="5" spans="1:4">
      <c r="A5" s="4" t="s">
        <v>502</v>
      </c>
    </row>
    <row r="6" spans="1:4">
      <c r="A6" s="3" t="s">
        <v>500</v>
      </c>
    </row>
    <row r="7" spans="1:4">
      <c r="A7" s="4" t="s">
        <v>501</v>
      </c>
      <c r="B7" s="5" t="n">
        <v>-7259</v>
      </c>
      <c r="C7" s="5" t="n">
        <v>-3721</v>
      </c>
      <c r="D7" s="5" t="n">
        <v>-1249</v>
      </c>
    </row>
    <row r="8" spans="1:4">
      <c r="A8" s="4" t="s">
        <v>503</v>
      </c>
    </row>
    <row r="9" spans="1:4">
      <c r="A9" s="3" t="s">
        <v>500</v>
      </c>
    </row>
    <row r="10" spans="1:4">
      <c r="A10" s="4" t="s">
        <v>501</v>
      </c>
      <c r="B10" s="7" t="n">
        <v>998</v>
      </c>
      <c r="C10" s="7" t="n">
        <v>492</v>
      </c>
      <c r="D10" s="7" t="n">
        <v>-16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4</v>
      </c>
      <c r="B1" s="2" t="s">
        <v>2</v>
      </c>
      <c r="C1" s="2" t="s">
        <v>30</v>
      </c>
    </row>
    <row r="2" spans="1:3">
      <c r="A2" s="3" t="s">
        <v>505</v>
      </c>
    </row>
    <row r="3" spans="1:3">
      <c r="A3" s="4" t="s">
        <v>506</v>
      </c>
      <c r="B3" s="7" t="n">
        <v>374</v>
      </c>
      <c r="C3" s="7" t="n">
        <v>880</v>
      </c>
    </row>
    <row r="4" spans="1:3">
      <c r="A4" s="4" t="s">
        <v>507</v>
      </c>
      <c r="B4" s="5" t="n">
        <v>550</v>
      </c>
      <c r="C4" s="5" t="n">
        <v>475</v>
      </c>
    </row>
    <row r="5" spans="1:3">
      <c r="A5" s="4" t="s">
        <v>230</v>
      </c>
      <c r="B5" s="5" t="n">
        <v>307</v>
      </c>
      <c r="C5" s="5" t="n">
        <v>1027</v>
      </c>
    </row>
    <row r="6" spans="1:3">
      <c r="A6" s="4" t="s">
        <v>508</v>
      </c>
      <c r="B6" s="5" t="n">
        <v>114</v>
      </c>
      <c r="C6" s="5" t="n">
        <v>0</v>
      </c>
    </row>
    <row r="7" spans="1:3">
      <c r="A7" s="4" t="s">
        <v>503</v>
      </c>
      <c r="B7" s="5" t="n">
        <v>29</v>
      </c>
      <c r="C7" s="5" t="n">
        <v>21</v>
      </c>
    </row>
    <row r="8" spans="1:3">
      <c r="A8" s="4" t="s">
        <v>509</v>
      </c>
      <c r="B8" s="5" t="n">
        <v>1374</v>
      </c>
      <c r="C8" s="5" t="n">
        <v>2403</v>
      </c>
    </row>
    <row r="9" spans="1:3">
      <c r="A9" s="3" t="s">
        <v>510</v>
      </c>
    </row>
    <row r="10" spans="1:3">
      <c r="A10" s="4" t="s">
        <v>511</v>
      </c>
      <c r="B10" s="5" t="n">
        <v>14</v>
      </c>
      <c r="C10" s="5" t="n">
        <v>5</v>
      </c>
    </row>
    <row r="11" spans="1:3">
      <c r="A11" s="4" t="s">
        <v>512</v>
      </c>
      <c r="B11" s="5" t="n">
        <v>1360</v>
      </c>
      <c r="C11" s="5" t="n">
        <v>2398</v>
      </c>
    </row>
    <row r="12" spans="1:3">
      <c r="A12" s="4" t="s">
        <v>513</v>
      </c>
      <c r="B12" s="5" t="n">
        <v>-828</v>
      </c>
      <c r="C12" s="5" t="n">
        <v>-2377</v>
      </c>
    </row>
    <row r="13" spans="1:3">
      <c r="A13" s="4" t="s">
        <v>514</v>
      </c>
      <c r="B13" s="7" t="n">
        <v>532</v>
      </c>
      <c r="C13" s="7"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15</v>
      </c>
      <c r="B1" s="2" t="s">
        <v>1</v>
      </c>
    </row>
    <row r="2" spans="1:4">
      <c r="B2" s="2" t="s">
        <v>2</v>
      </c>
      <c r="C2" s="2" t="s">
        <v>30</v>
      </c>
      <c r="D2" s="2" t="s">
        <v>66</v>
      </c>
    </row>
    <row r="3" spans="1:4">
      <c r="A3" s="3" t="s">
        <v>207</v>
      </c>
    </row>
    <row r="4" spans="1:4">
      <c r="A4" s="4" t="s">
        <v>516</v>
      </c>
      <c r="B4" s="4" t="s">
        <v>517</v>
      </c>
      <c r="C4" s="4" t="s">
        <v>517</v>
      </c>
      <c r="D4" s="4" t="s">
        <v>517</v>
      </c>
    </row>
    <row r="5" spans="1:4">
      <c r="A5" s="4" t="s">
        <v>518</v>
      </c>
      <c r="B5" s="4" t="s">
        <v>519</v>
      </c>
      <c r="C5" s="4" t="s">
        <v>487</v>
      </c>
      <c r="D5" s="4" t="s">
        <v>520</v>
      </c>
    </row>
    <row r="6" spans="1:4">
      <c r="A6" s="4" t="s">
        <v>521</v>
      </c>
      <c r="B6" s="4" t="s">
        <v>522</v>
      </c>
      <c r="C6" s="4" t="s">
        <v>522</v>
      </c>
      <c r="D6" s="4" t="s">
        <v>523</v>
      </c>
    </row>
    <row r="7" spans="1:4">
      <c r="A7" s="4" t="s">
        <v>524</v>
      </c>
      <c r="B7" s="4" t="s">
        <v>525</v>
      </c>
      <c r="C7" s="4" t="s">
        <v>526</v>
      </c>
      <c r="D7" s="4" t="s">
        <v>527</v>
      </c>
    </row>
    <row r="8" spans="1:4">
      <c r="A8" s="4" t="s">
        <v>528</v>
      </c>
      <c r="B8" s="4" t="s">
        <v>529</v>
      </c>
      <c r="C8" s="4" t="s">
        <v>530</v>
      </c>
      <c r="D8" s="4" t="s">
        <v>531</v>
      </c>
    </row>
    <row r="9" spans="1:4">
      <c r="A9" s="4" t="s">
        <v>532</v>
      </c>
      <c r="B9" s="4" t="s">
        <v>533</v>
      </c>
      <c r="C9" s="4" t="s">
        <v>534</v>
      </c>
      <c r="D9" s="4" t="s">
        <v>535</v>
      </c>
    </row>
    <row r="10" spans="1:4">
      <c r="A10" s="4" t="s">
        <v>513</v>
      </c>
      <c r="B10" s="4" t="s">
        <v>487</v>
      </c>
      <c r="C10" s="4" t="s">
        <v>536</v>
      </c>
      <c r="D10" s="4" t="s">
        <v>537</v>
      </c>
    </row>
    <row r="11" spans="1:4">
      <c r="A11" s="4" t="s">
        <v>538</v>
      </c>
      <c r="B11" s="4" t="s">
        <v>539</v>
      </c>
      <c r="C11" s="4" t="s">
        <v>540</v>
      </c>
      <c r="D11" s="4" t="s">
        <v>5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0</v>
      </c>
      <c r="G2" s="2" t="s">
        <v>545</v>
      </c>
      <c r="H2" s="2" t="s">
        <v>546</v>
      </c>
      <c r="I2" s="2" t="s">
        <v>547</v>
      </c>
      <c r="J2" s="2" t="s">
        <v>2</v>
      </c>
      <c r="K2" s="2" t="s">
        <v>30</v>
      </c>
      <c r="L2" s="2" t="s">
        <v>66</v>
      </c>
    </row>
    <row r="3" spans="1:12">
      <c r="A3" s="3" t="s">
        <v>210</v>
      </c>
    </row>
    <row r="4" spans="1:12">
      <c r="A4" s="4" t="s">
        <v>95</v>
      </c>
      <c r="B4" s="7" t="n">
        <v>-1784</v>
      </c>
      <c r="C4" s="7" t="n">
        <v>-2125</v>
      </c>
      <c r="D4" s="7" t="n">
        <v>-1742</v>
      </c>
      <c r="E4" s="7" t="n">
        <v>-1318</v>
      </c>
      <c r="F4" s="7" t="n">
        <v>-1663</v>
      </c>
      <c r="G4" s="7" t="n">
        <v>-1071</v>
      </c>
      <c r="H4" s="7" t="n">
        <v>-1261</v>
      </c>
      <c r="I4" s="7" t="n">
        <v>-940</v>
      </c>
      <c r="J4" s="7" t="n">
        <v>-6969</v>
      </c>
      <c r="K4" s="7" t="n">
        <v>-4935</v>
      </c>
      <c r="L4" s="7" t="n">
        <v>-3290</v>
      </c>
    </row>
    <row r="5" spans="1:12">
      <c r="A5" s="4" t="s">
        <v>96</v>
      </c>
      <c r="J5" s="5" t="n">
        <v>-206</v>
      </c>
      <c r="K5" s="5" t="n">
        <v>-207</v>
      </c>
      <c r="L5" s="5" t="n">
        <v>-206</v>
      </c>
    </row>
    <row r="6" spans="1:12">
      <c r="A6" s="4" t="s">
        <v>97</v>
      </c>
      <c r="J6" s="7" t="n">
        <v>-7175</v>
      </c>
      <c r="K6" s="7" t="n">
        <v>-5142</v>
      </c>
      <c r="L6" s="7" t="n">
        <v>-3496</v>
      </c>
    </row>
    <row r="7" spans="1:12">
      <c r="A7" s="4" t="s">
        <v>100</v>
      </c>
      <c r="J7" s="5" t="n">
        <v>1570428</v>
      </c>
      <c r="K7" s="5" t="n">
        <v>1752302</v>
      </c>
      <c r="L7" s="5" t="n">
        <v>2202815</v>
      </c>
    </row>
    <row r="8" spans="1:12">
      <c r="A8" s="4" t="s">
        <v>103</v>
      </c>
      <c r="J8" s="5" t="n">
        <v>1570428</v>
      </c>
      <c r="K8" s="5" t="n">
        <v>1752302</v>
      </c>
      <c r="L8" s="5" t="n">
        <v>2202815</v>
      </c>
    </row>
    <row r="9" spans="1:12">
      <c r="A9" s="4" t="s">
        <v>548</v>
      </c>
      <c r="B9" s="8" t="n">
        <v>-1.15</v>
      </c>
      <c r="C9" s="8" t="n">
        <v>-1.38</v>
      </c>
      <c r="D9" s="8" t="n">
        <v>-1.15</v>
      </c>
      <c r="E9" s="8" t="n">
        <v>-0.89</v>
      </c>
      <c r="F9" s="8" t="n">
        <v>-1.09</v>
      </c>
      <c r="G9" s="8" t="n">
        <v>-0.67</v>
      </c>
      <c r="H9" s="8" t="n">
        <v>-0.74</v>
      </c>
      <c r="I9" s="8" t="n">
        <v>-0.5</v>
      </c>
      <c r="J9" s="8" t="n">
        <v>-4.57</v>
      </c>
      <c r="K9" s="8" t="n">
        <v>-2.93</v>
      </c>
      <c r="L9" s="8" t="n">
        <v>-1.59</v>
      </c>
    </row>
    <row r="10" spans="1:12">
      <c r="A10" s="4" t="s">
        <v>549</v>
      </c>
      <c r="B10" s="8" t="n">
        <v>-1.15</v>
      </c>
      <c r="C10" s="8" t="n">
        <v>-1.38</v>
      </c>
      <c r="D10" s="8" t="n">
        <v>-1.15</v>
      </c>
      <c r="E10" s="8" t="n">
        <v>-0.89</v>
      </c>
      <c r="F10" s="8" t="n">
        <v>-1.09</v>
      </c>
      <c r="G10" s="8" t="n">
        <v>-0.67</v>
      </c>
      <c r="H10" s="8" t="n">
        <v>-0.74</v>
      </c>
      <c r="I10" s="8" t="n">
        <v>-0.5</v>
      </c>
      <c r="J10" s="8" t="n">
        <v>-4.57</v>
      </c>
      <c r="K10" s="8" t="n">
        <v>-2.93</v>
      </c>
      <c r="L10" s="8" t="n">
        <v>-1.59</v>
      </c>
    </row>
    <row r="11" spans="1:12">
      <c r="A11" s="4" t="s">
        <v>96</v>
      </c>
      <c r="J11" s="7" t="n">
        <v>206</v>
      </c>
      <c r="K11" s="7" t="n">
        <v>207</v>
      </c>
      <c r="L11" s="7" t="n">
        <v>206</v>
      </c>
    </row>
    <row r="12" spans="1:12">
      <c r="A12" s="4" t="s">
        <v>436</v>
      </c>
    </row>
    <row r="13" spans="1:12">
      <c r="A13" s="3" t="s">
        <v>550</v>
      </c>
    </row>
    <row r="14" spans="1:12">
      <c r="A14" s="4" t="s">
        <v>551</v>
      </c>
      <c r="J14" s="5" t="n">
        <v>57488</v>
      </c>
      <c r="K14" s="5" t="n">
        <v>165983</v>
      </c>
      <c r="L14" s="5" t="n">
        <v>222566</v>
      </c>
    </row>
    <row r="15" spans="1:12">
      <c r="A15" s="4" t="s">
        <v>469</v>
      </c>
    </row>
    <row r="16" spans="1:12">
      <c r="A16" s="3" t="s">
        <v>550</v>
      </c>
    </row>
    <row r="17" spans="1:12">
      <c r="A17" s="4" t="s">
        <v>551</v>
      </c>
      <c r="J17" s="5" t="n">
        <v>38424</v>
      </c>
      <c r="K17" s="5" t="n">
        <v>40476</v>
      </c>
      <c r="L17" s="5" t="n">
        <v>85121</v>
      </c>
    </row>
    <row r="18" spans="1:12">
      <c r="A18" s="4" t="s">
        <v>313</v>
      </c>
    </row>
    <row r="19" spans="1:12">
      <c r="A19" s="3" t="s">
        <v>550</v>
      </c>
    </row>
    <row r="20" spans="1:12">
      <c r="A20" s="4" t="s">
        <v>551</v>
      </c>
      <c r="J20" s="5" t="n">
        <v>200000</v>
      </c>
      <c r="K20" s="5" t="n">
        <v>200000</v>
      </c>
      <c r="L20" s="5" t="n">
        <v>2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42</v>
      </c>
      <c r="J1" s="2" t="s">
        <v>1</v>
      </c>
    </row>
    <row r="2" spans="1:12">
      <c r="B2" s="2" t="s">
        <v>2</v>
      </c>
      <c r="C2" s="2" t="s">
        <v>543</v>
      </c>
      <c r="D2" s="2" t="s">
        <v>4</v>
      </c>
      <c r="E2" s="2" t="s">
        <v>544</v>
      </c>
      <c r="F2" s="2" t="s">
        <v>30</v>
      </c>
      <c r="G2" s="2" t="s">
        <v>545</v>
      </c>
      <c r="H2" s="2" t="s">
        <v>546</v>
      </c>
      <c r="I2" s="2" t="s">
        <v>547</v>
      </c>
      <c r="J2" s="2" t="s">
        <v>2</v>
      </c>
      <c r="K2" s="2" t="s">
        <v>30</v>
      </c>
      <c r="L2" s="2" t="s">
        <v>66</v>
      </c>
    </row>
    <row r="3" spans="1:12">
      <c r="A3" s="3" t="s">
        <v>216</v>
      </c>
    </row>
    <row r="4" spans="1:12">
      <c r="A4" s="4" t="s">
        <v>76</v>
      </c>
      <c r="B4" s="7" t="n">
        <v>4077</v>
      </c>
      <c r="C4" s="7" t="n">
        <v>4429</v>
      </c>
      <c r="D4" s="7" t="n">
        <v>4643</v>
      </c>
      <c r="E4" s="7" t="n">
        <v>5011</v>
      </c>
      <c r="F4" s="7" t="n">
        <v>5204</v>
      </c>
      <c r="G4" s="7" t="n">
        <v>4854</v>
      </c>
      <c r="H4" s="7" t="n">
        <v>5407</v>
      </c>
      <c r="I4" s="7" t="n">
        <v>4526</v>
      </c>
      <c r="J4" s="7" t="n">
        <v>18160</v>
      </c>
      <c r="K4" s="7" t="n">
        <v>19991</v>
      </c>
      <c r="L4" s="7" t="n">
        <v>248099</v>
      </c>
    </row>
    <row r="5" spans="1:12">
      <c r="A5" s="4" t="s">
        <v>95</v>
      </c>
      <c r="B5" s="7" t="n">
        <v>-1784</v>
      </c>
      <c r="C5" s="7" t="n">
        <v>-2125</v>
      </c>
      <c r="D5" s="7" t="n">
        <v>-1742</v>
      </c>
      <c r="E5" s="7" t="n">
        <v>-1318</v>
      </c>
      <c r="F5" s="7" t="n">
        <v>-1663</v>
      </c>
      <c r="G5" s="7" t="n">
        <v>-1071</v>
      </c>
      <c r="H5" s="7" t="n">
        <v>-1261</v>
      </c>
      <c r="I5" s="7" t="n">
        <v>-940</v>
      </c>
      <c r="J5" s="7" t="n">
        <v>-6969</v>
      </c>
      <c r="K5" s="7" t="n">
        <v>-4935</v>
      </c>
      <c r="L5" s="7" t="n">
        <v>-3290</v>
      </c>
    </row>
    <row r="6" spans="1:12">
      <c r="A6" s="4" t="s">
        <v>548</v>
      </c>
      <c r="B6" s="8" t="n">
        <v>-1.15</v>
      </c>
      <c r="C6" s="8" t="n">
        <v>-1.38</v>
      </c>
      <c r="D6" s="8" t="n">
        <v>-1.15</v>
      </c>
      <c r="E6" s="8" t="n">
        <v>-0.89</v>
      </c>
      <c r="F6" s="8" t="n">
        <v>-1.09</v>
      </c>
      <c r="G6" s="8" t="n">
        <v>-0.67</v>
      </c>
      <c r="H6" s="8" t="n">
        <v>-0.74</v>
      </c>
      <c r="I6" s="8" t="n">
        <v>-0.5</v>
      </c>
      <c r="J6" s="8" t="n">
        <v>-4.57</v>
      </c>
      <c r="K6" s="8" t="n">
        <v>-2.93</v>
      </c>
      <c r="L6" s="8" t="n">
        <v>-1.59</v>
      </c>
    </row>
    <row r="7" spans="1:12">
      <c r="A7" s="4" t="s">
        <v>549</v>
      </c>
      <c r="B7" s="8" t="n">
        <v>-1.15</v>
      </c>
      <c r="C7" s="8" t="n">
        <v>-1.38</v>
      </c>
      <c r="D7" s="8" t="n">
        <v>-1.15</v>
      </c>
      <c r="E7" s="8" t="n">
        <v>-0.89</v>
      </c>
      <c r="F7" s="8" t="n">
        <v>-1.09</v>
      </c>
      <c r="G7" s="8" t="n">
        <v>-0.67</v>
      </c>
      <c r="H7" s="8" t="n">
        <v>-0.74</v>
      </c>
      <c r="I7" s="8" t="n">
        <v>-0.5</v>
      </c>
      <c r="J7" s="8" t="n">
        <v>-4.57</v>
      </c>
      <c r="K7" s="8" t="n">
        <v>-2.93</v>
      </c>
      <c r="L7" s="8" t="n">
        <v>-1.5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53</v>
      </c>
      <c r="B1" s="2" t="s">
        <v>554</v>
      </c>
      <c r="C1" s="2" t="s">
        <v>2</v>
      </c>
      <c r="D1" s="2" t="s">
        <v>30</v>
      </c>
      <c r="E1" s="2" t="s">
        <v>66</v>
      </c>
    </row>
    <row r="2" spans="1:5">
      <c r="A2" s="3" t="s">
        <v>555</v>
      </c>
    </row>
    <row r="3" spans="1:5">
      <c r="A3" s="4" t="s">
        <v>470</v>
      </c>
      <c r="C3" s="5" t="n">
        <v>22206</v>
      </c>
      <c r="D3" s="5" t="n">
        <v>11119</v>
      </c>
      <c r="E3" s="5" t="n">
        <v>53531</v>
      </c>
    </row>
    <row r="4" spans="1:5">
      <c r="A4" s="4" t="s">
        <v>471</v>
      </c>
      <c r="C4" s="8" t="n">
        <v>79.59999999999999</v>
      </c>
      <c r="D4" s="8" t="n">
        <v>19.31</v>
      </c>
      <c r="E4" s="8" t="n">
        <v>174.34</v>
      </c>
    </row>
    <row r="5" spans="1:5">
      <c r="A5" s="4" t="s">
        <v>556</v>
      </c>
    </row>
    <row r="6" spans="1:5">
      <c r="A6" s="3" t="s">
        <v>555</v>
      </c>
    </row>
    <row r="7" spans="1:5">
      <c r="A7" s="4" t="s">
        <v>470</v>
      </c>
      <c r="C7" s="5" t="n">
        <v>20205</v>
      </c>
      <c r="D7" s="5" t="n">
        <v>0</v>
      </c>
    </row>
    <row r="8" spans="1:5">
      <c r="A8" s="4" t="s">
        <v>471</v>
      </c>
      <c r="C8" s="8" t="n">
        <v>78.58</v>
      </c>
    </row>
    <row r="9" spans="1:5">
      <c r="A9" s="4" t="s">
        <v>557</v>
      </c>
    </row>
    <row r="10" spans="1:5">
      <c r="A10" s="3" t="s">
        <v>555</v>
      </c>
    </row>
    <row r="11" spans="1:5">
      <c r="A11" s="4" t="s">
        <v>470</v>
      </c>
      <c r="B11" s="5" t="n">
        <v>25074</v>
      </c>
    </row>
    <row r="12" spans="1:5">
      <c r="A12" s="4" t="s">
        <v>471</v>
      </c>
      <c r="B12" s="8" t="n">
        <v>6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66</v>
      </c>
    </row>
    <row r="3" spans="1:4">
      <c r="A3" s="3" t="s">
        <v>105</v>
      </c>
    </row>
    <row r="4" spans="1:4">
      <c r="A4" s="4" t="s">
        <v>106</v>
      </c>
      <c r="B4" s="7" t="n">
        <v>-6969</v>
      </c>
      <c r="C4" s="7" t="n">
        <v>-4935</v>
      </c>
      <c r="D4" s="7" t="n">
        <v>-3290</v>
      </c>
    </row>
    <row r="5" spans="1:4">
      <c r="A5" s="3" t="s">
        <v>107</v>
      </c>
    </row>
    <row r="6" spans="1:4">
      <c r="A6" s="4" t="s">
        <v>108</v>
      </c>
      <c r="B6" s="5" t="n">
        <v>1332</v>
      </c>
      <c r="C6" s="5" t="n">
        <v>-1681</v>
      </c>
      <c r="D6" s="5" t="n">
        <v>0</v>
      </c>
    </row>
    <row r="7" spans="1:4">
      <c r="A7" s="4" t="s">
        <v>109</v>
      </c>
      <c r="B7" s="5" t="n">
        <v>1332</v>
      </c>
      <c r="C7" s="5" t="n">
        <v>-1681</v>
      </c>
      <c r="D7" s="5" t="n">
        <v>0</v>
      </c>
    </row>
    <row r="8" spans="1:4">
      <c r="A8" s="4" t="s">
        <v>110</v>
      </c>
      <c r="B8" s="7" t="n">
        <v>-5637</v>
      </c>
      <c r="C8" s="7" t="n">
        <v>-6616</v>
      </c>
      <c r="D8" s="7" t="n">
        <v>-32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51"/>
  </cols>
  <sheetData>
    <row r="1" spans="1:8">
      <c r="A1" s="1" t="s">
        <v>111</v>
      </c>
      <c r="B1" s="2" t="s">
        <v>112</v>
      </c>
      <c r="C1" s="2" t="s">
        <v>113</v>
      </c>
      <c r="D1" s="2" t="s">
        <v>114</v>
      </c>
      <c r="E1" s="2" t="s">
        <v>115</v>
      </c>
      <c r="F1" s="2" t="s">
        <v>116</v>
      </c>
      <c r="G1" s="2" t="s">
        <v>117</v>
      </c>
      <c r="H1" s="2" t="s">
        <v>118</v>
      </c>
    </row>
    <row r="2" spans="1:8">
      <c r="A2" s="4" t="s">
        <v>119</v>
      </c>
      <c r="C2" s="5" t="n">
        <v>2452101</v>
      </c>
    </row>
    <row r="3" spans="1:8">
      <c r="A3" s="4" t="s">
        <v>120</v>
      </c>
      <c r="B3" s="7" t="n">
        <v>1149794</v>
      </c>
      <c r="C3" s="7" t="n">
        <v>25</v>
      </c>
      <c r="D3" s="7" t="n">
        <v>14152</v>
      </c>
      <c r="E3" s="7" t="n">
        <v>54174</v>
      </c>
      <c r="G3" s="7" t="n">
        <v>-245468</v>
      </c>
      <c r="H3" s="7" t="n">
        <v>1326911</v>
      </c>
    </row>
    <row r="4" spans="1:8">
      <c r="A4" s="3" t="s">
        <v>121</v>
      </c>
    </row>
    <row r="5" spans="1:8">
      <c r="A5" s="4" t="s">
        <v>122</v>
      </c>
      <c r="C5" s="5" t="n">
        <v>104727</v>
      </c>
    </row>
    <row r="6" spans="1:8">
      <c r="A6" s="4" t="s">
        <v>123</v>
      </c>
      <c r="B6" s="5" t="n">
        <v>73</v>
      </c>
      <c r="C6" s="7" t="n">
        <v>1</v>
      </c>
      <c r="D6" s="5" t="n">
        <v>72</v>
      </c>
    </row>
    <row r="7" spans="1:8">
      <c r="A7" s="4" t="s">
        <v>124</v>
      </c>
      <c r="B7" s="5" t="n">
        <v>-9516</v>
      </c>
      <c r="G7" s="5" t="n">
        <v>-9516</v>
      </c>
    </row>
    <row r="8" spans="1:8">
      <c r="A8" s="4" t="s">
        <v>125</v>
      </c>
      <c r="B8" s="5" t="n">
        <v>111</v>
      </c>
      <c r="H8" s="5" t="n">
        <v>111</v>
      </c>
    </row>
    <row r="9" spans="1:8">
      <c r="A9" s="4" t="s">
        <v>126</v>
      </c>
      <c r="B9" s="5" t="n">
        <v>7049</v>
      </c>
      <c r="D9" s="5" t="n">
        <v>6865</v>
      </c>
      <c r="H9" s="5" t="n">
        <v>184</v>
      </c>
    </row>
    <row r="10" spans="1:8">
      <c r="A10" s="4" t="s">
        <v>127</v>
      </c>
      <c r="B10" s="5" t="n">
        <v>-103649</v>
      </c>
      <c r="H10" s="5" t="n">
        <v>-103649</v>
      </c>
    </row>
    <row r="11" spans="1:8">
      <c r="A11" s="4" t="s">
        <v>128</v>
      </c>
      <c r="B11" s="5" t="n">
        <v>-24983</v>
      </c>
      <c r="H11" s="5" t="n">
        <v>-24983</v>
      </c>
    </row>
    <row r="12" spans="1:8">
      <c r="A12" s="4" t="s">
        <v>129</v>
      </c>
      <c r="B12" s="5" t="n">
        <v>-5007</v>
      </c>
      <c r="D12" s="5" t="n">
        <v>2330</v>
      </c>
      <c r="H12" s="5" t="n">
        <v>-7337</v>
      </c>
    </row>
    <row r="13" spans="1:8">
      <c r="A13" s="4" t="s">
        <v>96</v>
      </c>
      <c r="B13" s="5" t="n">
        <v>-206</v>
      </c>
      <c r="E13" s="5" t="n">
        <v>-206</v>
      </c>
    </row>
    <row r="14" spans="1:8">
      <c r="A14" s="4" t="s">
        <v>95</v>
      </c>
      <c r="B14" s="5" t="n">
        <v>-48888</v>
      </c>
      <c r="E14" s="5" t="n">
        <v>-3290</v>
      </c>
      <c r="H14" s="5" t="n">
        <v>-45598</v>
      </c>
    </row>
    <row r="15" spans="1:8">
      <c r="A15" s="4" t="s">
        <v>130</v>
      </c>
      <c r="C15" s="5" t="n">
        <v>2556828</v>
      </c>
    </row>
    <row r="16" spans="1:8">
      <c r="A16" s="4" t="s">
        <v>131</v>
      </c>
      <c r="B16" s="5" t="n">
        <v>964778</v>
      </c>
      <c r="C16" s="7" t="n">
        <v>26</v>
      </c>
      <c r="D16" s="5" t="n">
        <v>23419</v>
      </c>
      <c r="E16" s="5" t="n">
        <v>50678</v>
      </c>
      <c r="G16" s="5" t="n">
        <v>-254984</v>
      </c>
      <c r="H16" s="5" t="n">
        <v>1145639</v>
      </c>
    </row>
    <row r="17" spans="1:8">
      <c r="A17" s="3" t="s">
        <v>121</v>
      </c>
    </row>
    <row r="18" spans="1:8">
      <c r="A18" s="4" t="s">
        <v>132</v>
      </c>
      <c r="B18" s="5" t="n">
        <v>-1148341</v>
      </c>
      <c r="C18" s="5" t="n">
        <v>0</v>
      </c>
      <c r="D18" s="5" t="n">
        <v>-2330</v>
      </c>
      <c r="E18" s="5" t="n">
        <v>609</v>
      </c>
      <c r="F18" s="7" t="n">
        <v>-981</v>
      </c>
      <c r="G18" s="5" t="n">
        <v>0</v>
      </c>
      <c r="H18" s="5" t="n">
        <v>-1145639</v>
      </c>
    </row>
    <row r="19" spans="1:8">
      <c r="A19" s="4" t="s">
        <v>133</v>
      </c>
      <c r="B19" s="5" t="n">
        <v>-183563</v>
      </c>
      <c r="C19" s="7" t="n">
        <v>26</v>
      </c>
      <c r="D19" s="5" t="n">
        <v>21089</v>
      </c>
      <c r="E19" s="5" t="n">
        <v>51287</v>
      </c>
      <c r="F19" s="5" t="n">
        <v>-981</v>
      </c>
      <c r="G19" s="5" t="n">
        <v>-254984</v>
      </c>
      <c r="H19" s="5" t="n">
        <v>0</v>
      </c>
    </row>
    <row r="20" spans="1:8">
      <c r="A20" s="4" t="s">
        <v>122</v>
      </c>
      <c r="C20" s="5" t="n">
        <v>80801</v>
      </c>
    </row>
    <row r="21" spans="1:8">
      <c r="A21" s="4" t="s">
        <v>123</v>
      </c>
      <c r="B21" s="5" t="n">
        <v>22</v>
      </c>
      <c r="C21" s="7" t="n">
        <v>0</v>
      </c>
      <c r="D21" s="5" t="n">
        <v>22</v>
      </c>
    </row>
    <row r="22" spans="1:8">
      <c r="A22" s="4" t="s">
        <v>124</v>
      </c>
      <c r="B22" s="5" t="n">
        <v>-11500</v>
      </c>
      <c r="G22" s="5" t="n">
        <v>-11500</v>
      </c>
    </row>
    <row r="23" spans="1:8">
      <c r="A23" s="4" t="s">
        <v>126</v>
      </c>
      <c r="B23" s="5" t="n">
        <v>9585</v>
      </c>
      <c r="D23" s="5" t="n">
        <v>9585</v>
      </c>
      <c r="H23" s="5" t="n">
        <v>0</v>
      </c>
    </row>
    <row r="24" spans="1:8">
      <c r="A24" s="4" t="s">
        <v>96</v>
      </c>
      <c r="B24" s="5" t="n">
        <v>-207</v>
      </c>
      <c r="E24" s="5" t="n">
        <v>-207</v>
      </c>
    </row>
    <row r="25" spans="1:8">
      <c r="A25" s="4" t="s">
        <v>108</v>
      </c>
      <c r="B25" s="5" t="n">
        <v>-1681</v>
      </c>
      <c r="F25" s="5" t="n">
        <v>-1681</v>
      </c>
    </row>
    <row r="26" spans="1:8">
      <c r="A26" s="4" t="s">
        <v>95</v>
      </c>
      <c r="B26" s="7" t="n">
        <v>-4935</v>
      </c>
      <c r="E26" s="5" t="n">
        <v>-4935</v>
      </c>
      <c r="H26" s="5" t="n">
        <v>0</v>
      </c>
    </row>
    <row r="27" spans="1:8">
      <c r="A27" s="4" t="s">
        <v>134</v>
      </c>
      <c r="B27" s="5" t="n">
        <v>1513912</v>
      </c>
      <c r="C27" s="5" t="n">
        <v>2637629</v>
      </c>
    </row>
    <row r="28" spans="1:8">
      <c r="A28" s="4" t="s">
        <v>135</v>
      </c>
      <c r="B28" s="7" t="n">
        <v>-192279</v>
      </c>
      <c r="C28" s="7" t="n">
        <v>26</v>
      </c>
      <c r="D28" s="5" t="n">
        <v>30696</v>
      </c>
      <c r="E28" s="5" t="n">
        <v>46145</v>
      </c>
      <c r="F28" s="5" t="n">
        <v>-2662</v>
      </c>
      <c r="G28" s="5" t="n">
        <v>-266484</v>
      </c>
      <c r="H28" s="5" t="n">
        <v>0</v>
      </c>
    </row>
    <row r="29" spans="1:8">
      <c r="A29" s="3" t="s">
        <v>121</v>
      </c>
    </row>
    <row r="30" spans="1:8">
      <c r="A30" s="4" t="s">
        <v>122</v>
      </c>
      <c r="C30" s="5" t="n">
        <v>177493</v>
      </c>
    </row>
    <row r="31" spans="1:8">
      <c r="A31" s="4" t="s">
        <v>123</v>
      </c>
      <c r="B31" s="5" t="n">
        <v>85</v>
      </c>
      <c r="C31" s="7" t="n">
        <v>2</v>
      </c>
      <c r="D31" s="5" t="n">
        <v>83</v>
      </c>
    </row>
    <row r="32" spans="1:8">
      <c r="A32" s="4" t="s">
        <v>124</v>
      </c>
      <c r="B32" s="5" t="n">
        <v>-5844</v>
      </c>
      <c r="G32" s="5" t="n">
        <v>-5844</v>
      </c>
    </row>
    <row r="33" spans="1:8">
      <c r="A33" s="4" t="s">
        <v>126</v>
      </c>
      <c r="B33" s="5" t="n">
        <v>6986</v>
      </c>
      <c r="D33" s="5" t="n">
        <v>6986</v>
      </c>
      <c r="H33" s="5" t="n">
        <v>0</v>
      </c>
    </row>
    <row r="34" spans="1:8">
      <c r="A34" s="4" t="s">
        <v>96</v>
      </c>
      <c r="B34" s="5" t="n">
        <v>-206</v>
      </c>
      <c r="E34" s="5" t="n">
        <v>-206</v>
      </c>
    </row>
    <row r="35" spans="1:8">
      <c r="A35" s="4" t="s">
        <v>108</v>
      </c>
      <c r="B35" s="5" t="n">
        <v>1332</v>
      </c>
      <c r="F35" s="5" t="n">
        <v>1332</v>
      </c>
    </row>
    <row r="36" spans="1:8">
      <c r="A36" s="4" t="s">
        <v>95</v>
      </c>
      <c r="B36" s="7" t="n">
        <v>-6969</v>
      </c>
      <c r="E36" s="5" t="n">
        <v>-6969</v>
      </c>
      <c r="H36" s="5" t="n">
        <v>0</v>
      </c>
    </row>
    <row r="37" spans="1:8">
      <c r="A37" s="4" t="s">
        <v>136</v>
      </c>
      <c r="B37" s="5" t="n">
        <v>1599210</v>
      </c>
      <c r="C37" s="5" t="n">
        <v>2815122</v>
      </c>
    </row>
    <row r="38" spans="1:8">
      <c r="A38" s="4" t="s">
        <v>137</v>
      </c>
      <c r="B38" s="7" t="n">
        <v>-196895</v>
      </c>
      <c r="C38" s="7" t="n">
        <v>28</v>
      </c>
      <c r="D38" s="7" t="n">
        <v>37765</v>
      </c>
      <c r="E38" s="7" t="n">
        <v>38970</v>
      </c>
      <c r="F38" s="7" t="n">
        <v>-1330</v>
      </c>
      <c r="G38" s="7" t="n">
        <v>-272328</v>
      </c>
      <c r="H3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66</v>
      </c>
    </row>
    <row r="3" spans="1:4">
      <c r="A3" s="3" t="s">
        <v>139</v>
      </c>
    </row>
    <row r="4" spans="1:4">
      <c r="A4" s="4" t="s">
        <v>95</v>
      </c>
      <c r="B4" s="7" t="n">
        <v>-6969</v>
      </c>
      <c r="C4" s="7" t="n">
        <v>-4935</v>
      </c>
      <c r="D4" s="7" t="n">
        <v>-48888</v>
      </c>
    </row>
    <row r="5" spans="1:4">
      <c r="A5" s="3" t="s">
        <v>140</v>
      </c>
    </row>
    <row r="6" spans="1:4">
      <c r="A6" s="4" t="s">
        <v>72</v>
      </c>
      <c r="B6" s="5" t="n">
        <v>0</v>
      </c>
      <c r="C6" s="5" t="n">
        <v>0</v>
      </c>
      <c r="D6" s="5" t="n">
        <v>-88829</v>
      </c>
    </row>
    <row r="7" spans="1:4">
      <c r="A7" s="4" t="s">
        <v>73</v>
      </c>
      <c r="B7" s="5" t="n">
        <v>0</v>
      </c>
      <c r="C7" s="5" t="n">
        <v>0</v>
      </c>
      <c r="D7" s="5" t="n">
        <v>-94493</v>
      </c>
    </row>
    <row r="8" spans="1:4">
      <c r="A8" s="4" t="s">
        <v>74</v>
      </c>
      <c r="B8" s="5" t="n">
        <v>0</v>
      </c>
      <c r="C8" s="5" t="n">
        <v>0</v>
      </c>
      <c r="D8" s="5" t="n">
        <v>-50932</v>
      </c>
    </row>
    <row r="9" spans="1:4">
      <c r="A9" s="4" t="s">
        <v>81</v>
      </c>
      <c r="B9" s="5" t="n">
        <v>302</v>
      </c>
      <c r="C9" s="5" t="n">
        <v>0</v>
      </c>
      <c r="D9" s="5" t="n">
        <v>7472</v>
      </c>
    </row>
    <row r="10" spans="1:4">
      <c r="A10" s="4" t="s">
        <v>82</v>
      </c>
      <c r="B10" s="5" t="n">
        <v>0</v>
      </c>
      <c r="C10" s="5" t="n">
        <v>0</v>
      </c>
      <c r="D10" s="5" t="n">
        <v>72230</v>
      </c>
    </row>
    <row r="11" spans="1:4">
      <c r="A11" s="4" t="s">
        <v>141</v>
      </c>
      <c r="B11" s="5" t="n">
        <v>0</v>
      </c>
      <c r="C11" s="5" t="n">
        <v>0</v>
      </c>
      <c r="D11" s="5" t="n">
        <v>-551</v>
      </c>
    </row>
    <row r="12" spans="1:4">
      <c r="A12" s="4" t="s">
        <v>126</v>
      </c>
      <c r="B12" s="5" t="n">
        <v>6986</v>
      </c>
      <c r="C12" s="5" t="n">
        <v>9585</v>
      </c>
      <c r="D12" s="5" t="n">
        <v>6865</v>
      </c>
    </row>
    <row r="13" spans="1:4">
      <c r="A13" s="4" t="s">
        <v>142</v>
      </c>
      <c r="B13" s="5" t="n">
        <v>0</v>
      </c>
      <c r="C13" s="5" t="n">
        <v>0</v>
      </c>
      <c r="D13" s="5" t="n">
        <v>7348</v>
      </c>
    </row>
    <row r="14" spans="1:4">
      <c r="A14" s="4" t="s">
        <v>143</v>
      </c>
      <c r="B14" s="5" t="n">
        <v>0</v>
      </c>
      <c r="C14" s="5" t="n">
        <v>0</v>
      </c>
      <c r="D14" s="5" t="n">
        <v>212</v>
      </c>
    </row>
    <row r="15" spans="1:4">
      <c r="A15" s="3" t="s">
        <v>144</v>
      </c>
    </row>
    <row r="16" spans="1:4">
      <c r="A16" s="4" t="s">
        <v>145</v>
      </c>
      <c r="B16" s="5" t="n">
        <v>0</v>
      </c>
      <c r="C16" s="5" t="n">
        <v>123</v>
      </c>
      <c r="D16" s="5" t="n">
        <v>-21919</v>
      </c>
    </row>
    <row r="17" spans="1:4">
      <c r="A17" s="4" t="s">
        <v>146</v>
      </c>
      <c r="B17" s="5" t="n">
        <v>1115</v>
      </c>
      <c r="C17" s="5" t="n">
        <v>-5266</v>
      </c>
      <c r="D17" s="5" t="n">
        <v>17491</v>
      </c>
    </row>
    <row r="18" spans="1:4">
      <c r="A18" s="4" t="s">
        <v>36</v>
      </c>
      <c r="B18" s="5" t="n">
        <v>942</v>
      </c>
      <c r="C18" s="5" t="n">
        <v>68</v>
      </c>
      <c r="D18" s="5" t="n">
        <v>-1023</v>
      </c>
    </row>
    <row r="19" spans="1:4">
      <c r="A19" s="4" t="s">
        <v>147</v>
      </c>
      <c r="B19" s="5" t="n">
        <v>0</v>
      </c>
      <c r="C19" s="5" t="n">
        <v>0</v>
      </c>
      <c r="D19" s="5" t="n">
        <v>-88</v>
      </c>
    </row>
    <row r="20" spans="1:4">
      <c r="A20" s="4" t="s">
        <v>38</v>
      </c>
      <c r="B20" s="5" t="n">
        <v>-1060</v>
      </c>
      <c r="C20" s="5" t="n">
        <v>0</v>
      </c>
      <c r="D20" s="5" t="n">
        <v>0</v>
      </c>
    </row>
    <row r="21" spans="1:4">
      <c r="A21" s="4" t="s">
        <v>40</v>
      </c>
      <c r="B21" s="5" t="n">
        <v>1551</v>
      </c>
      <c r="C21" s="5" t="n">
        <v>94</v>
      </c>
      <c r="D21" s="5" t="n">
        <v>2754</v>
      </c>
    </row>
    <row r="22" spans="1:4">
      <c r="A22" s="4" t="s">
        <v>41</v>
      </c>
      <c r="B22" s="5" t="n">
        <v>-2502</v>
      </c>
      <c r="C22" s="5" t="n">
        <v>2319</v>
      </c>
      <c r="D22" s="5" t="n">
        <v>15283</v>
      </c>
    </row>
    <row r="23" spans="1:4">
      <c r="A23" s="4" t="s">
        <v>148</v>
      </c>
      <c r="B23" s="5" t="n">
        <v>0</v>
      </c>
      <c r="C23" s="5" t="n">
        <v>-2180</v>
      </c>
      <c r="D23" s="5" t="n">
        <v>-6169</v>
      </c>
    </row>
    <row r="24" spans="1:4">
      <c r="A24" s="4" t="s">
        <v>149</v>
      </c>
      <c r="B24" s="5" t="n">
        <v>365</v>
      </c>
      <c r="C24" s="5" t="n">
        <v>-192</v>
      </c>
      <c r="D24" s="5" t="n">
        <v>-183237</v>
      </c>
    </row>
    <row r="25" spans="1:4">
      <c r="A25" s="3" t="s">
        <v>150</v>
      </c>
    </row>
    <row r="26" spans="1:4">
      <c r="A26" s="4" t="s">
        <v>151</v>
      </c>
      <c r="B26" s="5" t="n">
        <v>0</v>
      </c>
      <c r="C26" s="5" t="n">
        <v>-137268</v>
      </c>
      <c r="D26" s="5" t="n">
        <v>0</v>
      </c>
    </row>
    <row r="27" spans="1:4">
      <c r="A27" s="4" t="s">
        <v>152</v>
      </c>
      <c r="B27" s="5" t="n">
        <v>0</v>
      </c>
      <c r="C27" s="5" t="n">
        <v>-15588</v>
      </c>
      <c r="D27" s="5" t="n">
        <v>0</v>
      </c>
    </row>
    <row r="28" spans="1:4">
      <c r="A28" s="4" t="s">
        <v>153</v>
      </c>
      <c r="B28" s="5" t="n">
        <v>-625</v>
      </c>
      <c r="C28" s="5" t="n">
        <v>0</v>
      </c>
      <c r="D28" s="5" t="n">
        <v>0</v>
      </c>
    </row>
    <row r="29" spans="1:4">
      <c r="A29" s="4" t="s">
        <v>154</v>
      </c>
      <c r="B29" s="5" t="n">
        <v>-1216</v>
      </c>
      <c r="C29" s="5" t="n">
        <v>0</v>
      </c>
      <c r="D29" s="5" t="n">
        <v>0</v>
      </c>
    </row>
    <row r="30" spans="1:4">
      <c r="A30" s="4" t="s">
        <v>155</v>
      </c>
      <c r="B30" s="5" t="n">
        <v>0</v>
      </c>
      <c r="C30" s="5" t="n">
        <v>0</v>
      </c>
      <c r="D30" s="5" t="n">
        <v>-119977</v>
      </c>
    </row>
    <row r="31" spans="1:4">
      <c r="A31" s="4" t="s">
        <v>156</v>
      </c>
      <c r="B31" s="5" t="n">
        <v>0</v>
      </c>
      <c r="C31" s="5" t="n">
        <v>0</v>
      </c>
      <c r="D31" s="5" t="n">
        <v>-27410</v>
      </c>
    </row>
    <row r="32" spans="1:4">
      <c r="A32" s="4" t="s">
        <v>157</v>
      </c>
      <c r="B32" s="5" t="n">
        <v>0</v>
      </c>
      <c r="C32" s="5" t="n">
        <v>0</v>
      </c>
      <c r="D32" s="5" t="n">
        <v>-5007</v>
      </c>
    </row>
    <row r="33" spans="1:4">
      <c r="A33" s="4" t="s">
        <v>158</v>
      </c>
      <c r="B33" s="5" t="n">
        <v>0</v>
      </c>
      <c r="C33" s="5" t="n">
        <v>0</v>
      </c>
      <c r="D33" s="5" t="n">
        <v>-29862</v>
      </c>
    </row>
    <row r="34" spans="1:4">
      <c r="A34" s="4" t="s">
        <v>159</v>
      </c>
      <c r="B34" s="5" t="n">
        <v>0</v>
      </c>
      <c r="C34" s="5" t="n">
        <v>0</v>
      </c>
      <c r="D34" s="5" t="n">
        <v>468111</v>
      </c>
    </row>
    <row r="35" spans="1:4">
      <c r="A35" s="4" t="s">
        <v>160</v>
      </c>
      <c r="B35" s="5" t="n">
        <v>0</v>
      </c>
      <c r="C35" s="5" t="n">
        <v>0</v>
      </c>
      <c r="D35" s="5" t="n">
        <v>26206</v>
      </c>
    </row>
    <row r="36" spans="1:4">
      <c r="A36" s="4" t="s">
        <v>161</v>
      </c>
      <c r="B36" s="5" t="n">
        <v>0</v>
      </c>
      <c r="C36" s="5" t="n">
        <v>0</v>
      </c>
      <c r="D36" s="5" t="n">
        <v>154880</v>
      </c>
    </row>
    <row r="37" spans="1:4">
      <c r="A37" s="4" t="s">
        <v>162</v>
      </c>
      <c r="B37" s="5" t="n">
        <v>-1841</v>
      </c>
      <c r="C37" s="5" t="n">
        <v>-152856</v>
      </c>
      <c r="D37" s="5" t="n">
        <v>466941</v>
      </c>
    </row>
    <row r="38" spans="1:4">
      <c r="A38" s="3" t="s">
        <v>163</v>
      </c>
    </row>
    <row r="39" spans="1:4">
      <c r="A39" s="4" t="s">
        <v>164</v>
      </c>
      <c r="B39" s="5" t="n">
        <v>650</v>
      </c>
      <c r="C39" s="5" t="n">
        <v>593</v>
      </c>
      <c r="D39" s="5" t="n">
        <v>833</v>
      </c>
    </row>
    <row r="40" spans="1:4">
      <c r="A40" s="4" t="s">
        <v>165</v>
      </c>
      <c r="B40" s="5" t="n">
        <v>-5844</v>
      </c>
      <c r="C40" s="5" t="n">
        <v>-11500</v>
      </c>
      <c r="D40" s="5" t="n">
        <v>-9516</v>
      </c>
    </row>
    <row r="41" spans="1:4">
      <c r="A41" s="4" t="s">
        <v>166</v>
      </c>
      <c r="B41" s="5" t="n">
        <v>-565</v>
      </c>
      <c r="C41" s="5" t="n">
        <v>-571</v>
      </c>
      <c r="D41" s="5" t="n">
        <v>-760</v>
      </c>
    </row>
    <row r="42" spans="1:4">
      <c r="A42" s="4" t="s">
        <v>125</v>
      </c>
      <c r="B42" s="5" t="n">
        <v>0</v>
      </c>
      <c r="C42" s="5" t="n">
        <v>0</v>
      </c>
      <c r="D42" s="5" t="n">
        <v>111</v>
      </c>
    </row>
    <row r="43" spans="1:4">
      <c r="A43" s="4" t="s">
        <v>167</v>
      </c>
      <c r="B43" s="5" t="n">
        <v>0</v>
      </c>
      <c r="C43" s="5" t="n">
        <v>0</v>
      </c>
      <c r="D43" s="5" t="n">
        <v>-98123</v>
      </c>
    </row>
    <row r="44" spans="1:4">
      <c r="A44" s="4" t="s">
        <v>128</v>
      </c>
      <c r="B44" s="5" t="n">
        <v>0</v>
      </c>
      <c r="C44" s="5" t="n">
        <v>0</v>
      </c>
      <c r="D44" s="5" t="n">
        <v>-24983</v>
      </c>
    </row>
    <row r="45" spans="1:4">
      <c r="A45" s="4" t="s">
        <v>168</v>
      </c>
      <c r="B45" s="5" t="n">
        <v>0</v>
      </c>
      <c r="C45" s="5" t="n">
        <v>0</v>
      </c>
      <c r="D45" s="5" t="n">
        <v>220931</v>
      </c>
    </row>
    <row r="46" spans="1:4">
      <c r="A46" s="4" t="s">
        <v>169</v>
      </c>
      <c r="B46" s="5" t="n">
        <v>0</v>
      </c>
      <c r="C46" s="5" t="n">
        <v>0</v>
      </c>
      <c r="D46" s="5" t="n">
        <v>-39832</v>
      </c>
    </row>
    <row r="47" spans="1:4">
      <c r="A47" s="4" t="s">
        <v>170</v>
      </c>
      <c r="B47" s="5" t="n">
        <v>0</v>
      </c>
      <c r="C47" s="5" t="n">
        <v>0</v>
      </c>
      <c r="D47" s="5" t="n">
        <v>347077</v>
      </c>
    </row>
    <row r="48" spans="1:4">
      <c r="A48" s="4" t="s">
        <v>171</v>
      </c>
      <c r="B48" s="5" t="n">
        <v>0</v>
      </c>
      <c r="C48" s="5" t="n">
        <v>0</v>
      </c>
      <c r="D48" s="5" t="n">
        <v>-594564</v>
      </c>
    </row>
    <row r="49" spans="1:4">
      <c r="A49" s="4" t="s">
        <v>172</v>
      </c>
      <c r="B49" s="5" t="n">
        <v>0</v>
      </c>
      <c r="C49" s="5" t="n">
        <v>0</v>
      </c>
      <c r="D49" s="5" t="n">
        <v>-9832</v>
      </c>
    </row>
    <row r="50" spans="1:4">
      <c r="A50" s="4" t="s">
        <v>173</v>
      </c>
      <c r="B50" s="5" t="n">
        <v>-5759</v>
      </c>
      <c r="C50" s="5" t="n">
        <v>-11478</v>
      </c>
      <c r="D50" s="5" t="n">
        <v>-208658</v>
      </c>
    </row>
    <row r="51" spans="1:4">
      <c r="A51" s="4" t="s">
        <v>174</v>
      </c>
      <c r="B51" s="5" t="n">
        <v>-7235</v>
      </c>
      <c r="C51" s="5" t="n">
        <v>-164526</v>
      </c>
      <c r="D51" s="5" t="n">
        <v>75046</v>
      </c>
    </row>
    <row r="52" spans="1:4">
      <c r="A52" s="4" t="s">
        <v>175</v>
      </c>
      <c r="B52" s="5" t="n">
        <v>40584</v>
      </c>
      <c r="C52" s="5" t="n">
        <v>205110</v>
      </c>
      <c r="D52" s="5" t="n">
        <v>130064</v>
      </c>
    </row>
    <row r="53" spans="1:4">
      <c r="A53" s="4" t="s">
        <v>176</v>
      </c>
      <c r="B53" s="5" t="n">
        <v>33349</v>
      </c>
      <c r="C53" s="5" t="n">
        <v>40584</v>
      </c>
      <c r="D53" s="5" t="n">
        <v>205110</v>
      </c>
    </row>
    <row r="54" spans="1:4">
      <c r="A54" s="3" t="s">
        <v>177</v>
      </c>
    </row>
    <row r="55" spans="1:4">
      <c r="A55" s="4" t="s">
        <v>178</v>
      </c>
      <c r="B55" s="5" t="n">
        <v>0</v>
      </c>
      <c r="C55" s="5" t="n">
        <v>0</v>
      </c>
      <c r="D55" s="5" t="n">
        <v>46559</v>
      </c>
    </row>
    <row r="56" spans="1:4">
      <c r="A56" s="4" t="s">
        <v>179</v>
      </c>
      <c r="B56" s="5" t="n">
        <v>820</v>
      </c>
      <c r="C56" s="5" t="n">
        <v>132</v>
      </c>
      <c r="D56" s="5" t="n">
        <v>265</v>
      </c>
    </row>
    <row r="57" spans="1:4">
      <c r="A57" s="4" t="s">
        <v>180</v>
      </c>
      <c r="B57" s="5" t="n">
        <v>0</v>
      </c>
      <c r="C57" s="5" t="n">
        <v>0</v>
      </c>
      <c r="D57" s="5" t="n">
        <v>470221</v>
      </c>
    </row>
    <row r="58" spans="1:4">
      <c r="A58" s="4" t="s">
        <v>181</v>
      </c>
      <c r="B58" s="5" t="n">
        <v>0</v>
      </c>
      <c r="C58" s="5" t="n">
        <v>0</v>
      </c>
      <c r="D58" s="5" t="n">
        <v>-1388</v>
      </c>
    </row>
    <row r="59" spans="1:4">
      <c r="A59" s="4" t="s">
        <v>182</v>
      </c>
      <c r="B59" s="5" t="n">
        <v>0</v>
      </c>
      <c r="C59" s="5" t="n">
        <v>0</v>
      </c>
      <c r="D59" s="5" t="n">
        <v>-592</v>
      </c>
    </row>
    <row r="60" spans="1:4">
      <c r="A60" s="4" t="s">
        <v>183</v>
      </c>
      <c r="B60" s="5" t="n">
        <v>0</v>
      </c>
      <c r="C60" s="5" t="n">
        <v>0</v>
      </c>
      <c r="D60" s="5" t="n">
        <v>15252</v>
      </c>
    </row>
    <row r="61" spans="1:4">
      <c r="A61" s="4" t="s">
        <v>184</v>
      </c>
      <c r="B61" s="5" t="n">
        <v>0</v>
      </c>
      <c r="C61" s="5" t="n">
        <v>0</v>
      </c>
      <c r="D61" s="5" t="n">
        <v>5526</v>
      </c>
    </row>
    <row r="62" spans="1:4">
      <c r="A62" s="4" t="s">
        <v>185</v>
      </c>
      <c r="B62" s="5" t="n">
        <v>0</v>
      </c>
      <c r="C62" s="5" t="n">
        <v>-1145639</v>
      </c>
      <c r="D62" s="5" t="n">
        <v>0</v>
      </c>
    </row>
    <row r="63" spans="1:4">
      <c r="A63" s="4" t="s">
        <v>186</v>
      </c>
      <c r="B63" s="5" t="n">
        <v>0</v>
      </c>
      <c r="C63" s="5" t="n">
        <v>-1265968</v>
      </c>
      <c r="D63" s="5" t="n">
        <v>0</v>
      </c>
    </row>
    <row r="64" spans="1:4">
      <c r="A64" s="4" t="s">
        <v>187</v>
      </c>
      <c r="B64" s="7" t="n">
        <v>0</v>
      </c>
      <c r="C64" s="7" t="n">
        <v>2264296</v>
      </c>
      <c r="D6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39:03Z</dcterms:created>
  <dcterms:modified xmlns:dcterms="http://purl.org/dc/terms/" xmlns:xsi="http://www.w3.org/2001/XMLSchema-instance" xsi:type="dcterms:W3CDTF">2018-03-01T07:39:03Z</dcterms:modified>
</cp:coreProperties>
</file>